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sheetId="6" r:id="rId6"/>
    <s:sheet name="New Accounting Pronouncements" sheetId="7" r:id="rId7"/>
    <s:sheet name="Discontinued Operations and Oth" sheetId="8" r:id="rId8"/>
    <s:sheet name="Earnings Per Share (&quot;EPS&quot;)" sheetId="9" r:id="rId9"/>
    <s:sheet name="Receivables" sheetId="10" r:id="rId10"/>
    <s:sheet name="Inventories" sheetId="11" r:id="rId11"/>
    <s:sheet name="Property, Plant, and Equipment" sheetId="12" r:id="rId12"/>
    <s:sheet name="Debt" sheetId="13" r:id="rId13"/>
    <s:sheet name="Pension and Other Post-retireme" sheetId="14" r:id="rId14"/>
    <s:sheet name="Share-Based Compensation" sheetId="15" r:id="rId15"/>
    <s:sheet name="Accumulated Other Comprehensive" sheetId="16" r:id="rId16"/>
    <s:sheet name="Income Taxes" sheetId="17" r:id="rId17"/>
    <s:sheet name="Discontinued Operations and O18" sheetId="18" r:id="rId18"/>
    <s:sheet name="Earnings Per Share (&quot;EPS&quot;) (Tab" sheetId="19" r:id="rId19"/>
    <s:sheet name="Receivables (Tables)" sheetId="20" r:id="rId20"/>
    <s:sheet name="Inventories (Tables)" sheetId="21" r:id="rId21"/>
    <s:sheet name="Property, Plant, and Equipment " sheetId="22" r:id="rId22"/>
    <s:sheet name="Debt (Tables)" sheetId="23" r:id="rId23"/>
    <s:sheet name="Pension and Other Post-retire24" sheetId="24" r:id="rId24"/>
    <s:sheet name="Accumulated Other Comprehensi25" sheetId="25" r:id="rId25"/>
    <s:sheet name="Discontinued Operations and O26" sheetId="26" r:id="rId26"/>
    <s:sheet name="Discontinued Operations and O27" sheetId="27" r:id="rId27"/>
    <s:sheet name="Earnings Per Share (&quot;EPS&quot;) (Det" sheetId="28" r:id="rId28"/>
    <s:sheet name="Receivables (Details)" sheetId="29" r:id="rId29"/>
    <s:sheet name="Inventories (Details)" sheetId="30" r:id="rId30"/>
    <s:sheet name="Property, Plant, and Equipmen31" sheetId="31" r:id="rId31"/>
    <s:sheet name="Debt (Details)" sheetId="32" r:id="rId32"/>
    <s:sheet name="Pension and Other Post-retire33" sheetId="33" r:id="rId33"/>
    <s:sheet name="Share-Based Compensation (Detai" sheetId="34" r:id="rId34"/>
    <s:sheet name="Accumulated Other Comprehensi35" sheetId="35" r:id="rId35"/>
    <s:sheet name="Income Taxes (Details)" sheetId="36" r:id="rId36"/>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n. 30, 2015</t>
  </si>
  <si>
    <t>Jul. 31, 2015</t>
  </si>
  <si>
    <t>Document and Entity Information</t>
  </si>
  <si>
    <t>Entity Registrant Name</t>
  </si>
  <si>
    <t>WAUSAU PAPER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STATEMENTS OF COMPREHENSIVE INCOME (LOSS) - USD ($) shares in Thousands, $ in Thousands</t>
  </si>
  <si>
    <t>3 Months Ended</t>
  </si>
  <si>
    <t>Jun. 30, 2014</t>
  </si>
  <si>
    <t>CONDENSED CONSOLIDATED STATEMENTS OF COMPREHENSIVE INCOME (LOSS)</t>
  </si>
  <si>
    <t>Net sales</t>
  </si>
  <si>
    <t>Cost of sales</t>
  </si>
  <si>
    <t>Gross profit</t>
  </si>
  <si>
    <t>Selling and administrative</t>
  </si>
  <si>
    <t>Operating profit (loss)</t>
  </si>
  <si>
    <t>Interest expense</t>
  </si>
  <si>
    <t>Other (expense) income, net</t>
  </si>
  <si>
    <t>Earnings (loss) from continuing operations before income taxes</t>
  </si>
  <si>
    <t>Provision (credit) for income taxes</t>
  </si>
  <si>
    <t>Earnings (loss) from continuing operations</t>
  </si>
  <si>
    <t>Loss from discontinued operations, net of taxes</t>
  </si>
  <si>
    <t>Net earnings (loss)</t>
  </si>
  <si>
    <t>Net earnings (loss) per share-basic and diluted:</t>
  </si>
  <si>
    <t>Continuing operations (in dollars per share)</t>
  </si>
  <si>
    <t>Discontinued operations (in dollars per share)</t>
  </si>
  <si>
    <t>Net earnings (loss) (in dollars per share)</t>
  </si>
  <si>
    <t>Weighted average shares outstanding - basic (in shares)</t>
  </si>
  <si>
    <t>Weighted average shares outstanding - diluted (in shares)</t>
  </si>
  <si>
    <t>Other comprehensive income</t>
  </si>
  <si>
    <t>Retirement and other post-retirement plans, net of tax of $175 and $113 for the three months ended June 30, 2015 and 2014, respectively, and $350 and $226 for the six months ended June 30, 2015 and 2014, respectively</t>
  </si>
  <si>
    <t>Comprehensive income (loss)</t>
  </si>
  <si>
    <t>CONDENSED CONSOLIDATED STATEMENTS OF COMPREHENSIVE INCOME (LOSS) (Parenthetical) - USD ($) $ in Thousands</t>
  </si>
  <si>
    <t>Retirement and other post-retirement plans, tax</t>
  </si>
  <si>
    <t>CONDENSED CONSOLIDATED BALANCE SHEETS - USD ($) $ in Thousands</t>
  </si>
  <si>
    <t>Dec. 31, 2014</t>
  </si>
  <si>
    <t>Current assets:</t>
  </si>
  <si>
    <t>Cash and cash equivalents</t>
  </si>
  <si>
    <t>Receivables, net</t>
  </si>
  <si>
    <t>Refundable income taxes</t>
  </si>
  <si>
    <t>Inventories</t>
  </si>
  <si>
    <t>Spare parts</t>
  </si>
  <si>
    <t>Other current assets</t>
  </si>
  <si>
    <t>Assets of discontinued operations-current</t>
  </si>
  <si>
    <t>Total current assets</t>
  </si>
  <si>
    <t>Property, plant, and equipment, net</t>
  </si>
  <si>
    <t>Deferred income taxes</t>
  </si>
  <si>
    <t>Other assets</t>
  </si>
  <si>
    <t>Total Assets</t>
  </si>
  <si>
    <t>Current liabilities:</t>
  </si>
  <si>
    <t>Accounts payable</t>
  </si>
  <si>
    <t>Accrued and other liabilities</t>
  </si>
  <si>
    <t>Liabilities of discontinued operations - current</t>
  </si>
  <si>
    <t>Total current liabilities</t>
  </si>
  <si>
    <t>Long-term debt</t>
  </si>
  <si>
    <t>Post-retirement benefits</t>
  </si>
  <si>
    <t>Pension</t>
  </si>
  <si>
    <t>Other noncurrent liabilities</t>
  </si>
  <si>
    <t>Total liabilities</t>
  </si>
  <si>
    <t>Stockholders' equity</t>
  </si>
  <si>
    <t>Total Liabilities and Stockholders' Equity</t>
  </si>
  <si>
    <t>CONDENSED CONSOLIDATED STATEMENTS OF CASH FLOWS - USD ($) $ in Thousands</t>
  </si>
  <si>
    <t>Cash flows from operating activities:</t>
  </si>
  <si>
    <t>Provision for depreciation, depletion, and amortization</t>
  </si>
  <si>
    <t>(Gain) loss on sale of assets</t>
  </si>
  <si>
    <t>Other non-cash items</t>
  </si>
  <si>
    <t>Changes in operating assets and liabilities</t>
  </si>
  <si>
    <t>Receivables</t>
  </si>
  <si>
    <t>Accounts payable and other</t>
  </si>
  <si>
    <t>Net cash provided by (used in) operating activities</t>
  </si>
  <si>
    <t>Cash flows from investing activities:</t>
  </si>
  <si>
    <t>Capital expenditures</t>
  </si>
  <si>
    <t>Proceeds from sale of assets</t>
  </si>
  <si>
    <t>Net cash used in investing activities</t>
  </si>
  <si>
    <t>Cash flows from financing activities:</t>
  </si>
  <si>
    <t>Borrowings under credit agreements</t>
  </si>
  <si>
    <t>Payments under credit agreements</t>
  </si>
  <si>
    <t>Proceeds from stock option exercises</t>
  </si>
  <si>
    <t>Dividends paid</t>
  </si>
  <si>
    <t>Net cash used in financing activities</t>
  </si>
  <si>
    <t>Net increase (decrease) in cash and cash equivalents</t>
  </si>
  <si>
    <t>Cash and cash equivalents, beginning of period</t>
  </si>
  <si>
    <t>Cash and cash equivalents, end of period</t>
  </si>
  <si>
    <t>Basis of Presentation</t>
  </si>
  <si>
    <t xml:space="preserve">Note 1. Basis of Presentation
The condensed consolidated financial statements include the results of Wausau Paper Corp. and our consolidated subsidiaries. The accompanying condensed consolidated financial statements, in the opinion of management, reflect all adjustments, which are necessary for a fair statement of the results for the periods presented. Results for the interim period are not necessarily indicative of future results. In all regards, the financial statements have been presented in accordance with accounting principles generally accepted in the United States of America (“GAAP”). Refer to the notes to consolidated financial statements, which appear in the Annual Report on Form 10-K for the year ended December 31, 2014, for our accounting policies and other disclosures, which are pertinent to these statements.
The results of operations of our former specialty paper business are reported as discontinued operations in the Condensed Consolidated Statements of Comprehensive Income (Loss) for all periods presented. The corresponding assets and liabilities of the discontinued operations in the Condensed Consolidated Balance Sheets have been reclassified in accordance with authoritative literature on discontinued operations for all periods presented. Also, in accordance with the authoritative literature, we have elected to not separately disclose the cash flows related to the discontinued operations. See Note 3 for further information regarding discontinued operations. </t>
  </si>
  <si>
    <t>New Accounting Pronouncements</t>
  </si>
  <si>
    <t xml:space="preserve">Note 2. New Accounting Pronouncements
On May 28, 2014, the Financial Accounting Standards Board (“FASB”) issued Accounting Standards Update (“ASU”) No. 2014-09, ‘‘Revenue from Contracts with Customers.’’ This standard provides companies with a single model for use in accounting for revenue arising from contracts with customers. The core principle of this model is to recognize revenue when control of the goods or services transfers to the customer, as opposed to recognizing revenue when the risks and rewards transfer to the customer under the existing revenue guidance. ASU No. 2014-09 is effective with annual periods beginning after December 15, 2017, with early adoption permitted for annual periods beginning after December 15, 2016. The guidance allows companies to either apply the requirements retrospectively to all prior periods presented, or apply the requirements in the year of adoption through a cumulative adjustment. We are currently evaluating the impact of this guidance on our Consolidated Financial Statements.
On June 19, 2014, the FASB issued ASU No. 2014-12, ‘‘Accounting for Share-Based Payments When the Terms of an Award Provide That a Performance Target Could Be Achieved after the Requisite Service Period.’’ For share-based payments with a performance target that could be achieved after the requisite vesting period, the guidance requires the target be treated as a performance condition under FASB Accounting Standards Codification (“ASC”) Topic 718, ‘‘Compensation — Stock Compensation,’’ and, as a result, should not be included in the estimation of the grant-date fair value of the award. Instead, ASU No. 2014-12 requires companies to recognize compensation expense for the award when it becomes probable that the performance target will be achieved. ASU No. 2014-12 is effective for annual periods beginning after December 15, 2015, and may be applied either prospectively or retrospectively. We do not expect the adoption of this guidance will have a material impact on our Consolidated Financial Statements.
On August 27, 2014, the FASB issued ASU No. 2014-15, ‘‘Presentation of Financial Statements — Going Concern.’’ This standard provides guidance on management’s responsibility to evaluate whether there is substantial doubt about a company’s ability to continue as a going concern and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No. 2014-15 is effective for annual periods ending after December 15, 2016, and for interim and annual periods thereafter, with early adoption permitted. We have early adopted this guidance with no material impact on our Consolidated Financial Statements.
On January 9, 2015, the FASB issued ASU No. 2015-01, ‘‘Simplifying Income Statement Presentation by Eliminating the Concept of Extraordinary Items.’’ This guidance eliminates from GAAP the concept of an extraordinary item, which is an event or transaction that is both (1) unusual in nature and (2) infrequently occurring.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SU is effective for annual periods beginning after December 15, 2015, and interim periods within those annual periods. We have early adopted this guidance with no material impact on our Consolidated Financial Statements.
On April 7, 2015, the FASB issued ASU No. 2015-03, “Simplifying the Presentation of Debt Issuance Costs.” The guidance changes the presentation of debt issuance costs in financial statements. Under the ASU, an entity presents such costs in the balance sheet as a direct deduction from the related debt liability rather than as an asset. Amortization of the costs is reported as interest expense . The ASU is effective for annual and interim periods beginning after December 15, 2015, and interim periods beginning after December 15, 2016, with early adoption permitted and must be applied retrospectively. We are currently evaluating the impact of this guidance on our Consolidated Financial Statements.
On June 12, 2015, the FASB issued ASU No. 2015-10, “Technical Corrections and Improvements.” The guidance amends verbiage, references and clarifies the Codification. The ASU is effective for fiscal years beginning after December 15, 2015; all other changes became effective upon the ASU’s issuance. We have early adopted this guidance with no material impact on our Consolidated Financial Statements. </t>
  </si>
  <si>
    <t>Discontinued Operations and Other</t>
  </si>
  <si>
    <t>Note 3. Discontinued Operations and Other
We determined that as of June 30, 2013, the sale of our former specialty paper business and the closure of the Brainerd, Minnesota paper mill, met the criteria for discontinued operations presentation as established in FASB ASC Subtopic 205-20, “Discontinued Operations”. The results of operations of the specialty paper business and Brainerd mills have been reported as discontinued operations in the Condensed Consolidated Statements of Comprehensive Income (Loss). The corresponding assets and liabilities of the discontinued operations have been reclassified in accordance with authoritative literature on discontinued operations. The Condensed Consolidated Statements of Cash Flows for the three and six months ended June 30, 2015 and 2014, have not been adjusted to separately disclose cash flows related to discontinued operations.
The sale of the specialty paper business and primarily all related assets and selected liabilities, excluding the Brainerd mill, closed in June 2013. Pre-tax charges related to severance and benefits, contract termination, and other associated restructuring costs totaled $0.7 million and $0.1 million for the three months ended June 30, 2015, and June 30, 2014, respectively. For the six months ended June 30, 2015, and June 30, 2014, the aforementioned pre-tax closure charges were $1.1 million and $0.7 million, respectively.
During the three and six months ended June 30, 2015, land assets related to the specialty paper business of less than $0.1 million, excluded from the June 2013 transaction, were sold. We recognized pre-tax gains of $0.1 million and $0.9 million and generated proceeds of $0.1 million and $0.9 million on these transactions during the three and six months ended June 30, 2015, respectively. There were no similar transactions during the six months ended June 30, 2014.
The agreement to sell the specialty paper business also includes a provision whereby we would receive a contingent payment from the buyer if certain performance thresholds and other events occur. At June 30, 2015, no amounts have been recognized related to this provision, as we are not able to determine whether such events will occur.
The Brainerd mill permanently closed in March 2013 and the sales of the related asset group were completed in August 2014. There were no restructuring related impacts in the three or six months ended June 30, 2015, or the three months ended June 30, 2014. Pre-tax charges recorded for the six months ended June 30, 2014, were $0.1 million related to severance and benefit continuation costs and other associated restructuring costs. All Brainerd mill inventory, not included within the sale of the specialty paper business, was sold during the three months ended March 31, 2014, causing liquidation in individual LIFO inventory pools, resulting in pre-tax income of approximately $0.2 million for the six months ending June 30, 2014. Also, in June 2014, we sold a portion of the group of assets held for sale associated with Brainerd and realized proceeds on the sale of $2.6 million. There was no gain or loss recognized on the sale of the assets.
At June 30, 2015, there were $1.0 million in current assets of discontinued operations, comprised primarily of deferred tax assets. Also at June 30, 2015, there were $2.7 million in accrued and other current liabilities that were primarily related to $2.4 million of contract termination restructuring costs and were classified as discontinued operations in the Condensed Consolidated Balance Sheets. At December 31, 2014, there were $1.1 million in current assets of discontinued operations, comprised primarily of deferred tax assets and land held for sale. Also at December 31, 2014, there were $2.8 million in current liabilities that were primarily related to $2.4 million of contract termination restructuring costs and were classified as discontinued operations in the Condensed Consolidated Balance Sheets.
The following table summarizes certain Condensed Consolidated Statements of Comprehensive Income (Loss) information for discontinued operations:
Three Months
Six Months
Ended June 30,
Ended June 30,
(all amounts in thousands, except per share data)
2015
2014
2015
2014
Net sales
$
—
$
$
—
$
(Loss) earnings from discontinued operations before income taxes
)
)
)
(Credit) provision for income taxes
)
)
)
Loss from discontinued operations, net of taxes
$
)
$
)
$
)
$
)
Net loss per share — basic and diluted
$
)
$
)
$
)
$
)
The following table summarizes the restructuring expenses included in loss from discontinued operations in the Condensed Consolidated Statements of Comprehensive Income (Loss) associated with the sale of the specialty paper business and closure of Brainerd.
Three Months Ended June 30,
Six Months Ended June 30,
(all dollar amounts in thousands)
2015
2014
2015
2014
Severance and benefit continuation costs
$
—
$
)
$
—
$
Other associated costs, net
Total
$
$
$
$
Following is a summary of the liabilities for restructuring expenses through June 30, 2015 and 2014, respectively, related to the closure of Brainerd and the sale of the specialty paper business all of which were included in liabilities of discontinued operations:
December 31,
Reserve/
Payments/
June 30,
(all dollar amounts in thousands)
2014
Provisions
Usage
2015
Contract termination
$
$
$
—
$
Other
)
—
Total
$
$
$
)
$
December 31,
Reserve/
Payments/
June 30,
(all dollar amounts in thousands)
2013
Provisions
Usage
2014
Severance and benefit continuation
$
$
$
)
$
Contract termination
—
Other
)
—
Total
$
$
$
)
$
In addition, the Company is responsible for a contract that expires in 2019 related to our previously closed Groveton, New Hampshire mill. The liabilities presented on the Condensed Consolidated Balance Sheets and credits or charges associated with this contract presented in the Condensed Consolidated Statements of Comprehensive Income (Loss) are recorded in the selling and administration expenses of continuing operations. At June 30, 2015, $0.8 million and $3.9 million were included in current liabilities and noncurrent liabilities, respectively. In the three months ended June 30, 2015, we have recognized expense of $0.2 million, and made payments related to this contract of approximately $0.1 million. During the first six months of 2015, we recognized expense of $0.2 million, made payments related to this contract of approximately $0.2 million, and recognized credits in the amount of $3.9 million due to a contractual rate adjustment and capacity release to a third party. At December 31, 2014, $1.8 million and $6.8 million were included in current liabilities and noncurrent liabilities, respectively. There were $0.4 million and $0.5 million of associated charges within selling and administrative expenses for the three and six months ended June 30, 2014. Additionally, during the three and six months ended June 30, 2015, we recorded a credit in the amount of $3.5 million due to a contractual rate adjustment refund for previous payments. We will continue to make payments related to the contract over the remaining contractual term.</t>
  </si>
  <si>
    <t>Earnings Per Share ("EPS")</t>
  </si>
  <si>
    <t xml:space="preserve">Note 4. Earnings Per Share (“EPS”)
The following table reconciles basic weighted average outstanding shares to diluted weighted average outstanding shares:
Three Months
Six Months
Ended June 30,
Ended June 30,
(all amounts in thousands, except per share data)
2015
2014
2015
2014
Basic weighted average common shares outstanding
Dilutive securities:
Stock compensation plans
—
—
Diluted weighted average common shares outstanding
Earnings (loss) from continuing operations, net of tax
$
$
)
$
$
)
Loss from discontinued operations, net of tax
)
)
)
)
Net Earnings (loss)
$
$
)
$
$
)
Earnings (loss) from continuing operations, net of tax, per share — basic and diluted
$
$
)
$
$
)
Loss from discontinued operations, net of tax, per share — basic and diluted
)
)
)
)
Net Earnings (loss) per share—basic and diluted
$
$
)
$
$
)
Stock options for which the exercise price exceeds the average market price over the applicable period have an antidilutive effect on EPS, and accordingly, are excluded from the calculation of diluted EPS. For the three and six months ended June 30, 2015, stock-based grants for 531,000 shares were excluded from the diluted EPS calculation because the shares were antidilutive. Due to the net loss from continuing operations for the three and six months ended June 30, 2014, stock-based grants for 1,022,000 shares and 1,216,559 shares, respectively, were excluded from the diluted EPS calculation because the shares were considered to be antidilutive. </t>
  </si>
  <si>
    <t>Note 5. Receivables
Accounts receivable consisted of the following:
June 30,
December 31,
(all dollar amounts in thousands)
2015
2014
Trade
$
$
Other
Less: allowances for doubtful accounts
)
)
$
$</t>
  </si>
  <si>
    <t>Note 6. Inventories
The various components of inventories were as follows:
June 30,
December 31,
(all dollar amounts in thousands)
2015
2014
Raw materials
$
$
Work in process and finished goods
Supplies
Inventories at cost
Less: LIFO reserve
)
)
$
$</t>
  </si>
  <si>
    <t>Property, Plant, and Equipment</t>
  </si>
  <si>
    <t xml:space="preserve">Note 7. Property, Plant, and Equipment
The various components of property, plant, and equipment were as follows:
June 30,
December 31,
2015
2014
Property, plant, and equipment
Buildings
$
$
Machinery and equipment
Less: accumulated depreciation
)
)
Net depreciated value
Land
Construction in progress
$
$
Depreciation and amortization for the three months ended June 30, 2015 and 2014, was $10.4 million and $10.3 million, respectively. For the six months ended June 30, 2015 and 2014, depreciation and amortization was $20.8 million and $20.6 million, respectively. During the three months ended March 31, 2015, management determined that the estimated salvage value of a particular asset was lower than originally expected. A change in accounting estimate was recognized to reflect this decision, resulting in a decrease in pre-tax earnings of $0.1 million and $0.3 million for the three and six months ended June 30, 2015, respectively. </t>
  </si>
  <si>
    <t>Debt</t>
  </si>
  <si>
    <t xml:space="preserve">Note 8. Debt
A summary of long-term debt is as follows:
(all dollar amounts in thousands)
June 30, 2015
December 31, 2014
Secured term loan facility
$
$
Less: unamortized discount
)
)
Secured revolving credit facility
—
Total long-term debt
$
$
On July 30, 2014, the Company prepaid $150 million of outstanding obligations with various maturities under our former note purchase and private-shelf agreement utilizing proceeds received under a $175 million secured term loan facility. Also, on July 30, 2014, we terminated a $80 million revolving credit agreement expiring in June 2015, and entered into a $50 million secured revolving credit facility which provides for borrowings up to $50 million subject to certain borrowing base requirements. In addition to the prepayment of the outstanding obligations under the note purchase and private-shelf notes, net proceeds of $171.5 million under the term loan facility were used to pay $14.4 million in accrued interest and make-whole payments to the note holders and $3.4 million of transaction-related fees and expenses. The remainder of the net proceeds was used for general corporate purposes.
The $50 million secured revolving credit facility matures in July 2019 and the $175 million term loan facility has a final maturity of July 2020. These secured debt agreements contain various restrictive covenants, including fixed charge coverage ratios in the case of the secured revolving credit facility and leverage ratios in the case of the term loan facility, and contain restrictions on dividends and other restricted payments. Both agreements are secured by substantially all of the assets of the Company. At June 30, 2015, we were in compliance with all required covenants.
The $175 million secured term loan amortizes in equal quarterly installments in an aggregate annual amount equal to 1% of the original principal amount, with the remainder due at maturity. In addition to the annual amortization, the secured term loan is subject to mandatory prepayments subject to excess cash flow requirements. The annual interest rate is based on LIBOR, subject to a 1% floor, plus 5.5%, or at the option of the Company, a base rate as defined in the agreement, plus 4.5%. The interest rate at June 30, 2015, was 6.5%.
Borrowings under the $50 million secured revolving credit facility bear interest at a rate equal to LIBOR or a base rate plus an applicable margin determined on the first day of the calendar month following each fiscal quarter end. At June 30, 2015, the applicable margin for LIBOR-based borrowings is 1.50% and, for base rate borrowings is 0.5%. The revolving credit facility is subject to an unused line fee of 37.5 basis points at June 30, 2015. The interest rate at June 30, 2015, was 1.75%.
Availability under the $50 million secured revolving credit facility is subject to customary conditions and is limited by the Company’s borrowing base determined by the amount of accounts receivable and inventory as of June 30, 2015. At June 30, 2015, the available borrowing base was $38.8 million; borrowings of $3.5 million and issued letters of credit of $2.6 million existed under the revolving credit facility resulting in unused availability of $32.7 million. There were no outstanding borrowings at December 31, 2014.
We have estimated the fair value of our long-term debt in accordance with FASB authoritative guidance. The FASB defines fair value as the price that would be received to sell an asset or paid to transfer a liability in an orderly transaction between participants at the measurement date. Fair value information for long-term debt is within Level 2 of the fair value hierarchy and is based on current market interest rates and estimates of current market conditions for instruments with similar terms and maturities. At June 30, 2015, the estimated fair value of long-term debt for the term loan facility is approximately $185.2 million which compares to the carrying value of $172.8 million. At June 30, 2015, the estimated fair value of long-term debt for the revolving credit facility is approxi a mately $3.4 million which compares to the carrying value of $3.5 million.
At June 30, 2015, payments due within the next year on our secured term loan facility have been classified as long-term on our Condensed Consolidated Balance Sheets as we have the ability and intent to refinance these payments under our revolving credit facility. </t>
  </si>
  <si>
    <t>Pension and Other Post-retirement Benefit Plans</t>
  </si>
  <si>
    <t xml:space="preserve">Note 9. Pension and Other Post-retirement Benefit Plans
Inclusive of discontinued operations, the components of net periodic benefit cost recognized in the Condensed Consolidated Statements of Comprehensive Income (Loss) for the three months ended June 30, 2015 and 2014, are as follows:
Other
Post-retirement
Pension Benefits
Benefits
2015
2014
2015
2014
Service cost
$
$
$
$
Interest cost
Expected return on plan assets
)
)
—
—
Amortization of:
Prior service cost (benefit)
)
)
Actuarial loss (gain)
)
)
Net periodic cost (benefit)
$
$
$
)
$
)
Inclusive of discontinued operations, the components of net periodic benefit cost recognized in the Condensed Consolidated Statements of Comprehensive Income (Loss) for the six months ended June 30, 2015 and 2014, are as follows:
Other
Post-retirement
Pension Benefits
Benefits
2015
2014
2015
2014
Service cost
$
$
$
$
Interest cost
Expected return on plan assets
)
)
—
—
Amortization of:
Prior service cost (benefit)
)
)
Actuarial loss (gain)
)
)
Net periodic cost (benefit)
$
$
$
)
$
)
Coincident with the third quarter 2014 refinancing of the Company’s debt obligations described in Note 8, a settlement agreement was entered into with the Pension Benefit Guaranty Corporation (the “PBGC”) with respect to the Company’s unfunded defined benefit pension obligations. Under the agreement, the Company agreed to grant a lien on substantially all of its assets to the PBGC that is junior and subordinate to the lien security interest on assets pledged under the secured term loan and revolving credit agreement. The Company also agreed to make contributions in excess of minimum funding requirements of up to $36 million to its defined benefit pension plans through 2018. As of June 30, 2015, total contributions under this agreement of $11.8 million have been made to date.
We previously disclosed in our Notes to Consolidated Financial Statements for the year ended December 31, 2014, that we anticipate making contributions of approximately $10.8 million directly to our defined benefit pension and retirement plans as a result of minimum funding requirements in 2015. Included in that contribution amount is $8.5 million required by the settlement agreement with the PBGC. As of June 30, 2015, we have made payments of approximately $5.5 million to our pension plans (including $4.3 million required by the settlement agreement with the PBGC). In addition, as previously reported, we expected to contribute approximately $2.6 million, net of subsidy reimbursements, directly to other post-retirement plans in 2015. As of June 30, 2015, we have contributed approximately $0.7 million, net of subsidy reimbursements, to our other post-retirement plans. </t>
  </si>
  <si>
    <t>Share-Based Compensation</t>
  </si>
  <si>
    <t xml:space="preserve">Note 10. Share-Based Compensation
We account for share-based compensation pursuant to the provisions of FASB ASC Subtopic 718-10.
Stock Options, Restricted Stock Awards, and Performance Units
For the six months ended June 30, 2015, as part of compensation for our directors and certain employees of Wausau Paper, we granted 348,511 awards of performance units. Of the awards granted, 31,083 performance units were granted to directors. The grants to certain employees were comprised of 317,428 performance units with vesting contingent on (1) achieving certain EBITDA (Earnings Before Interest, Taxes, Depreciation, and Amortization) profit levels and (2) completion of a service requirement.
Share-based compensation expense was $0.2 million and $0.7 million for the three and six month periods ended June 30, 2015, respectively.
We recognize compensation expense on grants of stock options, and performance unit share-based compensation awards on a straight-line basis over the requisite service period of each award. Forfeiture rates are estimated based upon our historical experience for each grant type. As of June 30, 2015, total unrecognized compensation cost, net of estimated forfeitures, related to share-based compensation awards was approximately $1.2 million, which we expect to recognize over a weighted average period of approximately 1.5 years.
On June 19, 2014, effective with the departure of two members of our Board of Directors, a change in control event as defined within provisions of our equity compensation plans and related grants occurred. As a result, subject to such provisions, conditions to vesting for awards outstanding on June 19, 2014 were deemed to have been satisfied, with the exception of the portion of any awards subject to the attainment of a certain level of operating profit for 2014, and, consequently, $1.4 million of share-based compensation expense was recognized for the remaining unamortized portion of the outstanding awards.
Including the share-based compensation expense recognized for the change in control event, total share-based compensation expense was $1.7 million and $2.3 million for the three and six month periods ended June 30, 2014, respectively. </t>
  </si>
  <si>
    <t>Accumulated Other Comprehensive Loss</t>
  </si>
  <si>
    <t xml:space="preserve">Note 11. Accumulated Other Comprehensive Loss
For all periods presented in the Condensed Consolidated Financial Statements, accumulated other comprehensive loss is comprised solely of cumulative net actuarial losses and prior service cost not yet recognized as a component of net periodic benefit costs for retirement and other post-retirement plans. For the three and six months ended June 30, 2015 and 2014, the changes in accumulated other comprehensive loss, net of tax, were as follows:
(all dollar amounts in thousands)
Balance at December 31, 2014
$
)
Amounts reclassified from other comprehensive loss
Balance at March 31, 2015
$
)
Amounts reclassified from other comprehensive loss
Balance at June 30, 2015
$
)
Balance at December 31, 2013
$
)
Amounts reclassified from other comprehensive loss
Balance at March 31, 2014
$
)
Amounts reclassified from other comprehensive loss
Balance at June 30, 2014
$
)
Following are details of the amounts reclassified out of accumulated other comprehensive loss during the three months ended June 30, 2015 and 2014:
(all dollar amounts in thousands)
June 30, 2015
June 30, 2014
Pension and other post-retirement benefit obligation changes:
Amortization of prior service cost, net
$
)
$
)(a)
Amortization of actuarial gains, net
(a)
Reclassification before tax
Tax provision
Reclassifications for the period, net of tax
$
$
Affected Line Items in the Condensed Consolidated Statements of Comprehensive Income (Loss):
Cost of sales
$
)
$
)
Selling and administrative
Reclassification before tax
Tax provision
Reclassifications for the period, net of tax
$
$
Following are details of the amounts reclassified out of accumulated other comprehensive loss during the six months ended June 30, 2015 and 2014:
(all dollar amounts in thousands)
June 30, 2015
June 30, 2014
Pension and other post-retirement benefit obligation changes:
Amortization of prior service cost, net
$
)
$
)(a)
Amortization of actuarial gains, net
(a)
Reclassification before tax
Tax provision
Reclassifications for the period, net of tax
$
$
Affected Line Items in the Condensed Consolidated Statements of Comprehensive Income (Loss):
Cost of sales
$
)
$
)
Selling and administrative
Reclassification before tax
Tax provision
Reclassifications for the period, net of tax
$
$
(a) These accumulated other comprehensive income components are included in the computation of net periodic benefit costs. See Note 9, “Pension and Other Post-retirement Benefit Plans” regarding the pension and other post-retirement net periodic benefit costs. </t>
  </si>
  <si>
    <t>Income Taxes</t>
  </si>
  <si>
    <t xml:space="preserve">Note 12. Income Taxes
Our normalized tax rate for 2015 is expected to be approximately 39%. During the three and six months ended June 30, 2015 and 2014, there were no significant changes to our income tax valuation allowances.
Under the provisions of FASB ASC Subtopic 740-10 “Income Taxes”, the benefits of tax losses and credits are recognized as deferred tax assets, subject to appropriate valuation allowances. At June 30, 2015, we had federal and state net operating loss carryovers of $128.4 million and $233.1 million, respectively. At June 30, 2015, we also had federal and state tax credit carryovers of $12.9 million and $10.8 million, respectively. These loss and credit carryovers may be used to reduce future federal and state income tax liabilities. If not utilized, the carryover amounts will expire from 2015 through 2037. </t>
  </si>
  <si>
    <t>Discontinued Operations and Other (Tables)</t>
  </si>
  <si>
    <t>Summary of certain Condensed Consolidated Statements of Comprehensive Income (Loss) information for discontinued operations</t>
  </si>
  <si>
    <t>Three Months
Six Months
Ended June 30,
Ended June 30,
(all amounts in thousands, except per share data)
2015
2014
2015
2014
Net sales
$
—
$
$
—
$
(Loss) earnings from discontinued operations before income taxes
)
)
)
(Credit) provision for income taxes
)
)
)
Loss from discontinued operations, net of taxes
$
)
$
)
$
)
$
)
Net loss per share — basic and diluted
$
)
$
)
$
)
$
)</t>
  </si>
  <si>
    <t>Schedule of restructuring expenses of costs included in loss from discontinued operations in the Condensed Consolidated Statements of Comprehensive Income (Loss)</t>
  </si>
  <si>
    <t>Three Months Ended June 30,
Six Months Ended June 30,
(all dollar amounts in thousands)
2015
2014
2015
2014
Severance and benefit continuation costs
$
—
$
)
$
—
$
Other associated costs, net
Total
$
$
$
$</t>
  </si>
  <si>
    <t>Summary of the liabilities for restructuring expenses</t>
  </si>
  <si>
    <t>December 31,
Reserve/
Payments/
June 30,
(all dollar amounts in thousands)
2014
Provisions
Usage
2015
Contract termination
$
$
$
—
$
Other
)
—
Total
$
$
$
)
$
December 31,
Reserve/
Payments/
June 30,
(all dollar amounts in thousands)
2013
Provisions
Usage
2014
Severance and benefit continuation
$
$
$
)
$
Contract termination
—
Other
)
—
Total
$
$
$
)
$</t>
  </si>
  <si>
    <t>Earnings Per Share ("EPS") (Tables)</t>
  </si>
  <si>
    <t>Schedule of reconciliation of basic and diluted weighted average outstanding shares</t>
  </si>
  <si>
    <t>Three Months
Six Months
Ended June 30,
Ended June 30,
(all amounts in thousands, except per share data)
2015
2014
2015
2014
Basic weighted average common shares outstanding
Dilutive securities:
Stock compensation plans
—
—
Diluted weighted average common shares outstanding
Earnings (loss) from continuing operations, net of tax
$
$
)
$
$
)
Loss from discontinued operations, net of tax
)
)
)
)
Net Earnings (loss)
$
$
)
$
$
)
Earnings (loss) from continuing operations, net of tax, per share — basic and diluted
$
$
)
$
$
)
Loss from discontinued operations, net of tax, per share — basic and diluted
)
)
)
)
Net Earnings (loss) per share—basic and diluted
$
$
)
$
$
)</t>
  </si>
  <si>
    <t>Receivables (Tables)</t>
  </si>
  <si>
    <t>Schedule of receivables</t>
  </si>
  <si>
    <t>June 30,
December 31,
(all dollar amounts in thousands)
2015
2014
Trade
$
$
Other
Less: allowances for doubtful accounts
)
)
$
$</t>
  </si>
  <si>
    <t>Inventories (Tables)</t>
  </si>
  <si>
    <t>Schedule of inventories</t>
  </si>
  <si>
    <t>June 30,
December 31,
(all dollar amounts in thousands)
2015
2014
Raw materials
$
$
Work in process and finished goods
Supplies
Inventories at cost
Less: LIFO reserve
)
)
$
$</t>
  </si>
  <si>
    <t>Property, Plant, and Equipment (Tables)</t>
  </si>
  <si>
    <t>Schedule of property, plant, and equipment</t>
  </si>
  <si>
    <t>June 30,
December 31,
2015
2014
Property, plant, and equipment
Buildings
$
$
Machinery and equipment
Less: accumulated depreciation
)
)
Net depreciated value
Land
Construction in progress
$
$</t>
  </si>
  <si>
    <t>Debt (Tables)</t>
  </si>
  <si>
    <t>Summary of long-term debt</t>
  </si>
  <si>
    <t>(all dollar amounts in thousands)
June 30, 2015
December 31, 2014
Secured term loan facility
$
$
Less: unamortized discount
)
)
Secured revolving credit facility
—
Total long-term debt
$
$</t>
  </si>
  <si>
    <t>Pension and Other Post-retirement Benefit Plans (Tables)</t>
  </si>
  <si>
    <t>Schedule of components of net periodic benefit cost recognized in the Condensed Consolidated Statements Comprehensive Income ( Loss) Inclusive of discontinued operations</t>
  </si>
  <si>
    <t>Other
Post-retirement
Pension Benefits
Benefits
2015
2014
2015
2014
Service cost
$
$
$
$
Interest cost
Expected return on plan assets
)
)
—
—
Amortization of:
Prior service cost (benefit)
)
)
Actuarial loss (gain)
)
)
Net periodic cost (benefit)
$
$
$
)
$
)
Other
Post-retirement
Pension Benefits
Benefits
2015
2014
2015
2014
Service cost
$
$
$
$
Interest cost
Expected return on plan assets
)
)
—
—
Amortization of:
Prior service cost (benefit)
)
)
Actuarial loss (gain)
)
)
Net periodic cost (benefit)
$
$
$
)
$
)</t>
  </si>
  <si>
    <t>Accumulated Other Comprehensive Loss (Tables)</t>
  </si>
  <si>
    <t>Schedule of changes in accumulated other comprehensive loss, net of tax</t>
  </si>
  <si>
    <t>(all dollar amounts in thousands)
Balance at December 31, 2014
$
)
Amounts reclassified from other comprehensive loss
Balance at March 31, 2015
$
)
Amounts reclassified from other comprehensive loss
Balance at June 30, 2015
$
)
Balance at December 31, 2013
$
)
Amounts reclassified from other comprehensive loss
Balance at March 31, 2014
$
)
Amounts reclassified from other comprehensive loss
Balance at June 30, 2014
$
)</t>
  </si>
  <si>
    <t>Schedule of amounts reclassified out of accumulated other comprehensive loss</t>
  </si>
  <si>
    <t xml:space="preserve">Following are details of the amounts reclassified out of accumulated other comprehensive loss during the three months ended June 30, 2015 and 2014:
(all dollar amounts in thousands)
June 30, 2015
June 30, 2014
Pension and other post-retirement benefit obligation changes:
Amortization of prior service cost, net
$
)
$
)(a)
Amortization of actuarial gains, net
(a)
Reclassification before tax
Tax provision
Reclassifications for the period, net of tax
$
$
Affected Line Items in the Condensed Consolidated Statements of Comprehensive Income (Loss):
Cost of sales
$
)
$
)
Selling and administrative
Reclassification before tax
Tax provision
Reclassifications for the period, net of tax
$
$
Following are details of the amounts reclassified out of accumulated other comprehensive loss during the six months ended June 30, 2015 and 2014:
(all dollar amounts in thousands)
June 30, 2015
June 30, 2014
Pension and other post-retirement benefit obligation changes:
Amortization of prior service cost, net
$
)
$
)(a)
Amortization of actuarial gains, net
(a)
Reclassification before tax
Tax provision
Reclassifications for the period, net of tax
$
$
Affected Line Items in the Condensed Consolidated Statements of Comprehensive Income (Loss):
Cost of sales
$
)
$
)
Selling and administrative
Reclassification before tax
Tax provision
Reclassifications for the period, net of tax
$
$
(a) These accumulated other comprehensive income components are included in the computation of net periodic benefit costs. See Note 9, “Pension and Other Post-retirement Benefit Plans” regarding the pension and other post-retirement net periodic benefit costs. </t>
  </si>
  <si>
    <t>Discontinued Operations and Other (Details) - USD ($) $ / shares in Units, $ in Thousands</t>
  </si>
  <si>
    <t>1 Months Ended</t>
  </si>
  <si>
    <t>Restructuring and Discontinued Operations</t>
  </si>
  <si>
    <t>Discontinued operations assets</t>
  </si>
  <si>
    <t>Accrued and other liabilities that are classified as discontinued operations</t>
  </si>
  <si>
    <t>Certain condensed consolidated statements of operations information for discontinued operations</t>
  </si>
  <si>
    <t>(Loss) earnings from discontinued operations before income taxes</t>
  </si>
  <si>
    <t>(Credit) provision for income taxes</t>
  </si>
  <si>
    <t>Net loss per share - basic and diluted</t>
  </si>
  <si>
    <t>Restructuring activities related to discontinued operations</t>
  </si>
  <si>
    <t>pre-tax gain on sale of assets</t>
  </si>
  <si>
    <t>Operations Discontinued</t>
  </si>
  <si>
    <t>Net pre-tax charges or credits recognized related to restructuring activities</t>
  </si>
  <si>
    <t>Liabilities for restructuring expenses</t>
  </si>
  <si>
    <t>Balance at the beginning of the period</t>
  </si>
  <si>
    <t>Reserve/ Provisions</t>
  </si>
  <si>
    <t>Payments/ Usage</t>
  </si>
  <si>
    <t>Balance at the end of the period</t>
  </si>
  <si>
    <t>Operations Discontinued | Severance and benefit continuation costs</t>
  </si>
  <si>
    <t>Operations Discontinued | Other associated costs, net</t>
  </si>
  <si>
    <t>Operations Discontinued | Contract termination</t>
  </si>
  <si>
    <t>Current liabilities of discontinued operations</t>
  </si>
  <si>
    <t>Operations Discontinued | Other</t>
  </si>
  <si>
    <t>Sale of specialty paper business</t>
  </si>
  <si>
    <t>Amount of provision recognized</t>
  </si>
  <si>
    <t>Closure of Brainerd Paper Mill</t>
  </si>
  <si>
    <t>Proceeds from sale and disposal of long-lived assets</t>
  </si>
  <si>
    <t>Pre-tax gain on sale and disposal of discontinued operations</t>
  </si>
  <si>
    <t>Maximum | Sale of specialty paper business</t>
  </si>
  <si>
    <t>Discontinued Operations and Other (Details 2) - Groveton New Hampshire Mill (Facility Closing) - USD ($) $ in Millions</t>
  </si>
  <si>
    <t>Other</t>
  </si>
  <si>
    <t>Current liabilities</t>
  </si>
  <si>
    <t>Noncurrent liabilities</t>
  </si>
  <si>
    <t>Restructuring expenses recorded</t>
  </si>
  <si>
    <t>Payments for contract</t>
  </si>
  <si>
    <t>Net credits</t>
  </si>
  <si>
    <t>Restructuring charges within selling and administrative expenses</t>
  </si>
  <si>
    <t>Net credits refund</t>
  </si>
  <si>
    <t>Earnings Per Share ("EPS") (Details) - USD ($) $ / shares in Units, $ in Thousands</t>
  </si>
  <si>
    <t>Basic and diluted net (loss) earnings per share</t>
  </si>
  <si>
    <t>Basic weighted average common shares outstanding (in shares)</t>
  </si>
  <si>
    <t>Dilutive securities:</t>
  </si>
  <si>
    <t>Stock compensation plans (in shares)</t>
  </si>
  <si>
    <t>Diluted weighted average common shares outstanding (in shares)</t>
  </si>
  <si>
    <t>Earnings (Loss) from continuing operations, net of tax</t>
  </si>
  <si>
    <t>Loss from discontinued operations, net of tax</t>
  </si>
  <si>
    <t>Earnings (loss) from continuing operations, net of tax, per share - basic and diluted</t>
  </si>
  <si>
    <t>Loss from discontinued operations, net of tax, per share - basic and diluted (in dollars per share)</t>
  </si>
  <si>
    <t>Employees and Directors Stock Options</t>
  </si>
  <si>
    <t>Anti-dilutive securities</t>
  </si>
  <si>
    <t>Anti-dilutive securities excluded from the computation of diluted earnings per share</t>
  </si>
  <si>
    <t>Receivables (Details) - USD ($) $ in Thousands</t>
  </si>
  <si>
    <t>Accounts receivable, gross</t>
  </si>
  <si>
    <t>Less: allowances for doubtful accounts</t>
  </si>
  <si>
    <t>Trade Accounts Receivable</t>
  </si>
  <si>
    <t>Other Receivables</t>
  </si>
  <si>
    <t>Inventories (Details) - USD ($) $ in Thousands</t>
  </si>
  <si>
    <t>Raw materials</t>
  </si>
  <si>
    <t>Work in process and finished goods</t>
  </si>
  <si>
    <t>Supplies</t>
  </si>
  <si>
    <t>Inventories at cost</t>
  </si>
  <si>
    <t>Less : LIFO reserve</t>
  </si>
  <si>
    <t>Inventories, net</t>
  </si>
  <si>
    <t>Property, Plant, and Equipment (Details) - USD ($) $ in Thousands</t>
  </si>
  <si>
    <t>Net depreciated value</t>
  </si>
  <si>
    <t>Depreciation and amortization</t>
  </si>
  <si>
    <t>Decrease in pre-tax earnings</t>
  </si>
  <si>
    <t>Building and Machinery and Equipment</t>
  </si>
  <si>
    <t>Property, plant, and equipment, gross</t>
  </si>
  <si>
    <t>Less: accumulated depreciation</t>
  </si>
  <si>
    <t>Buildings</t>
  </si>
  <si>
    <t>Machinery and equipment</t>
  </si>
  <si>
    <t>Land</t>
  </si>
  <si>
    <t>Construction in progress</t>
  </si>
  <si>
    <t>Salvage Value</t>
  </si>
  <si>
    <t>Debt (Details) - USD ($) $ in Thousands</t>
  </si>
  <si>
    <t>Jul. 30, 2014</t>
  </si>
  <si>
    <t>Total long-term debt</t>
  </si>
  <si>
    <t>Secured Debt</t>
  </si>
  <si>
    <t>Secured term loan facility</t>
  </si>
  <si>
    <t>Less: unamortized discount</t>
  </si>
  <si>
    <t>Carrying value of secured term loan facility</t>
  </si>
  <si>
    <t>Repayments of Unsecured Debt</t>
  </si>
  <si>
    <t>Debt Instrument, Face Amount</t>
  </si>
  <si>
    <t>Net Proceeds from debt</t>
  </si>
  <si>
    <t>Accrued interest and make whole payments</t>
  </si>
  <si>
    <t>Transaction-related fees and expenses</t>
  </si>
  <si>
    <t>Percentage of original principal amount</t>
  </si>
  <si>
    <t>1.00%</t>
  </si>
  <si>
    <t>Interest rate (as a percent)</t>
  </si>
  <si>
    <t>6.50%</t>
  </si>
  <si>
    <t>Estimated fair value of long-term debt</t>
  </si>
  <si>
    <t>Estimated carrying value of long-term debt</t>
  </si>
  <si>
    <t>Secured Debt | LIBOR</t>
  </si>
  <si>
    <t>Floor (as a percent)</t>
  </si>
  <si>
    <t>Spread on variable rate (as a percent)</t>
  </si>
  <si>
    <t>5.50%</t>
  </si>
  <si>
    <t>Secured Debt | Base rate</t>
  </si>
  <si>
    <t>4.50%</t>
  </si>
  <si>
    <t>Secured Revolving Credit Facility</t>
  </si>
  <si>
    <t>Secured revolving credit facility</t>
  </si>
  <si>
    <t>Maximum borrowing capacity</t>
  </si>
  <si>
    <t>1.75%</t>
  </si>
  <si>
    <t>Unused line fee (as a percent)</t>
  </si>
  <si>
    <t>0.375%</t>
  </si>
  <si>
    <t>Letters of credit outstanding amount</t>
  </si>
  <si>
    <t>Unused availability of facility</t>
  </si>
  <si>
    <t>Amount outstanding</t>
  </si>
  <si>
    <t>Secured Revolving Credit Facility | LIBOR</t>
  </si>
  <si>
    <t>1.50%</t>
  </si>
  <si>
    <t>Secured Revolving Credit Facility | Base rate</t>
  </si>
  <si>
    <t>0.50%</t>
  </si>
  <si>
    <t>Revolving-credit agreement with financial institutions</t>
  </si>
  <si>
    <t>Maximum borrowing capacity before amendment</t>
  </si>
  <si>
    <t>Pension and Other Post-retirement Benefit Plans (Details) - USD ($) $ in Thousands</t>
  </si>
  <si>
    <t>Pension Benefits</t>
  </si>
  <si>
    <t>Components of net periodic benefit cost:</t>
  </si>
  <si>
    <t>Service cost</t>
  </si>
  <si>
    <t>Interest cost</t>
  </si>
  <si>
    <t>Expected return on plan assets</t>
  </si>
  <si>
    <t>Amortization of:</t>
  </si>
  <si>
    <t>Prior service cost (benefit)</t>
  </si>
  <si>
    <t>Actuarial loss (gain)</t>
  </si>
  <si>
    <t>Net periodic cost (benefit)</t>
  </si>
  <si>
    <t>Anticipated contributions</t>
  </si>
  <si>
    <t>Contributions made</t>
  </si>
  <si>
    <t>Contributions by employer</t>
  </si>
  <si>
    <t>Pension Benefits | Scenario, Previously Reported</t>
  </si>
  <si>
    <t>Other Post-Retirement Benefits</t>
  </si>
  <si>
    <t>Expected contributions</t>
  </si>
  <si>
    <t>Pension Benefit Guaranty Corporation | Pension Benefits</t>
  </si>
  <si>
    <t>Pension Benefit Guaranty Corporation | Pension Benefits | Scenario, Previously Reported</t>
  </si>
  <si>
    <t>Share-Based Compensation (Details) $ in Millions</t>
  </si>
  <si>
    <t>Jun. 19, 2014USD ($)item</t>
  </si>
  <si>
    <t>Jun. 30, 2015USD ($)</t>
  </si>
  <si>
    <t>Jun. 30, 2014USD ($)</t>
  </si>
  <si>
    <t>Jun. 30, 2015USD ($)shares</t>
  </si>
  <si>
    <t>Share-based compensation expense | $</t>
  </si>
  <si>
    <t>Unrecognized compensation expense | $</t>
  </si>
  <si>
    <t>Weighted average period for recognition of unrecognized compensation expense</t>
  </si>
  <si>
    <t>1 year 6 months</t>
  </si>
  <si>
    <t>Number of Members departed in Board of Directors | item</t>
  </si>
  <si>
    <t>Performance unit awards | Director And Certain Employees</t>
  </si>
  <si>
    <t>Number of awards granted (in shares)</t>
  </si>
  <si>
    <t>Performance unit awards | Director</t>
  </si>
  <si>
    <t>Performance unit awards | Certain Employees</t>
  </si>
  <si>
    <t>Accumulated Other Comprehensive Loss (Details) - USD ($) $ in Thousands</t>
  </si>
  <si>
    <t>Mar. 31, 2015</t>
  </si>
  <si>
    <t>Mar. 31, 2014</t>
  </si>
  <si>
    <t>Changes in accumulated other comprehensive loss, net of tax</t>
  </si>
  <si>
    <t>Balance at beginning of period</t>
  </si>
  <si>
    <t>Amounts reclassified from other comprehensive loss</t>
  </si>
  <si>
    <t>Balance at end of period</t>
  </si>
  <si>
    <t>Tax provision</t>
  </si>
  <si>
    <t>Accumulated Defined Benefit Plans Adjustment | Reclassification out of Accumulated Other Comprehensive Loss</t>
  </si>
  <si>
    <t>Amortization of prior service cost, net</t>
  </si>
  <si>
    <t>Amortization of actuarial gains, net</t>
  </si>
  <si>
    <t>Income Taxes (Details) - USD ($)</t>
  </si>
  <si>
    <t>Operating loss carryovers</t>
  </si>
  <si>
    <t>Federal statutory tax rate (as a percent)</t>
  </si>
  <si>
    <t>39.00%</t>
  </si>
  <si>
    <t>Change in valuation allowance</t>
  </si>
  <si>
    <t>Federal</t>
  </si>
  <si>
    <t>Net operating loss carryovers</t>
  </si>
  <si>
    <t>Income tax carryovers</t>
  </si>
  <si>
    <t>St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507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50080224</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84</v>
      </c>
      <c r="B1" t="s" s="2">
        <v>1</v>
      </c>
    </row>
    <row r="2" spans="1:2">
      <c r="B2" t="s" s="2">
        <v>2</v>
      </c>
    </row>
    <row r="3" spans="1:2">
      <c r="A3" t="s" s="3">
        <v>84</v>
      </c>
    </row>
    <row r="4" spans="1:2">
      <c r="A4" t="s" s="4">
        <v>84</v>
      </c>
      <c r="B4" t="s"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57</v>
      </c>
      <c r="B1" t="s" s="2">
        <v>1</v>
      </c>
    </row>
    <row r="2" spans="1:2">
      <c r="B2" t="s" s="2">
        <v>2</v>
      </c>
    </row>
    <row r="3" spans="1:2">
      <c r="A3" t="s" s="3">
        <v>57</v>
      </c>
    </row>
    <row r="4" spans="1:2">
      <c r="A4" t="s" s="4">
        <v>57</v>
      </c>
      <c r="B4" t="s" s="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10</v>
      </c>
      <c r="B1" t="s" s="2">
        <v>1</v>
      </c>
    </row>
    <row r="2" spans="1:2">
      <c r="B2" t="s" s="2">
        <v>2</v>
      </c>
    </row>
    <row r="3" spans="1:2">
      <c r="A3" t="s" s="3">
        <v>110</v>
      </c>
    </row>
    <row r="4" spans="1:2">
      <c r="A4" t="s" s="4">
        <v>110</v>
      </c>
      <c r="B4" t="s" s="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12</v>
      </c>
      <c r="B1" t="s" s="2">
        <v>1</v>
      </c>
    </row>
    <row r="2" spans="1:2">
      <c r="B2" t="s" s="2">
        <v>2</v>
      </c>
    </row>
    <row r="3" spans="1:2">
      <c r="A3" t="s" s="3">
        <v>112</v>
      </c>
    </row>
    <row r="4" spans="1:2">
      <c r="A4" t="s" s="4">
        <v>112</v>
      </c>
      <c r="B4" t="s" s="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14</v>
      </c>
      <c r="B1" t="s" s="2">
        <v>1</v>
      </c>
    </row>
    <row r="2" spans="1:2">
      <c r="B2" t="s" s="2">
        <v>2</v>
      </c>
    </row>
    <row r="3" spans="1:2">
      <c r="A3" t="s" s="3">
        <v>114</v>
      </c>
    </row>
    <row r="4" spans="1:2">
      <c r="A4" t="s" s="4">
        <v>114</v>
      </c>
      <c r="B4" t="s" s="4">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16</v>
      </c>
      <c r="B1" t="s" s="2">
        <v>1</v>
      </c>
    </row>
    <row r="2" spans="1:2">
      <c r="B2" t="s" s="2">
        <v>2</v>
      </c>
    </row>
    <row r="3" spans="1:2">
      <c r="A3" t="s" s="3">
        <v>116</v>
      </c>
    </row>
    <row r="4" spans="1:2">
      <c r="A4" t="s" s="4">
        <v>116</v>
      </c>
      <c r="B4" t="s" s="4">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18</v>
      </c>
      <c r="B1" t="s" s="2">
        <v>1</v>
      </c>
    </row>
    <row r="2" spans="1:2">
      <c r="B2" t="s" s="2">
        <v>2</v>
      </c>
    </row>
    <row r="3" spans="1:2">
      <c r="A3" t="s" s="3">
        <v>118</v>
      </c>
    </row>
    <row r="4" spans="1:2">
      <c r="A4" t="s" s="4">
        <v>118</v>
      </c>
      <c r="B4" t="s" s="4">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20</v>
      </c>
      <c r="B1" t="s" s="2">
        <v>1</v>
      </c>
    </row>
    <row r="2" spans="1:2">
      <c r="B2" t="s" s="2">
        <v>2</v>
      </c>
    </row>
    <row r="3" spans="1:2">
      <c r="A3" t="s" s="3">
        <v>120</v>
      </c>
    </row>
    <row r="4" spans="1:2">
      <c r="A4" t="s" s="4">
        <v>120</v>
      </c>
      <c r="B4" t="s" s="4">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22</v>
      </c>
      <c r="B1" t="s" s="2">
        <v>1</v>
      </c>
    </row>
    <row r="2" spans="1:2">
      <c r="B2" t="s" s="2">
        <v>2</v>
      </c>
    </row>
    <row r="3" spans="1:2">
      <c r="A3" t="s" s="3">
        <v>104</v>
      </c>
    </row>
    <row r="4" spans="1:2">
      <c r="A4" t="s" s="4">
        <v>123</v>
      </c>
      <c r="B4" t="s" s="4">
        <v>124</v>
      </c>
    </row>
    <row r="5" spans="1:2">
      <c r="A5" t="s" s="4">
        <v>125</v>
      </c>
      <c r="B5" t="s" s="4">
        <v>126</v>
      </c>
    </row>
    <row r="6" spans="1:2">
      <c r="A6" t="s" s="4">
        <v>127</v>
      </c>
      <c r="B6" t="s" s="4">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9</v>
      </c>
      <c r="B1" t="s" s="2">
        <v>1</v>
      </c>
    </row>
    <row r="2" spans="1:2">
      <c r="B2" t="s" s="2">
        <v>2</v>
      </c>
    </row>
    <row r="3" spans="1:2">
      <c r="A3" t="s" s="3">
        <v>106</v>
      </c>
    </row>
    <row r="4" spans="1:2">
      <c r="A4" t="s" s="4">
        <v>130</v>
      </c>
      <c r="B4" t="s" s="4">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90894</v>
      </c>
      <c r="C4" t="n" s="7">
        <v>89214</v>
      </c>
      <c r="D4" t="n" s="7">
        <v>175075</v>
      </c>
      <c r="E4" t="n" s="7">
        <v>166721</v>
      </c>
    </row>
    <row r="5" spans="1:5">
      <c r="A5" t="s" s="4">
        <v>29</v>
      </c>
      <c r="B5" t="n" s="5">
        <v>73488</v>
      </c>
      <c r="C5" t="n" s="5">
        <v>77654</v>
      </c>
      <c r="D5" t="n" s="5">
        <v>144788</v>
      </c>
      <c r="E5" t="n" s="5">
        <v>146952</v>
      </c>
    </row>
    <row r="6" spans="1:5">
      <c r="A6" t="s" s="4">
        <v>30</v>
      </c>
      <c r="B6" t="n" s="5">
        <v>17406</v>
      </c>
      <c r="C6" t="n" s="5">
        <v>11560</v>
      </c>
      <c r="D6" t="n" s="5">
        <v>30287</v>
      </c>
      <c r="E6" t="n" s="5">
        <v>19769</v>
      </c>
    </row>
    <row r="7" spans="1:5">
      <c r="A7" t="s" s="4">
        <v>31</v>
      </c>
      <c r="B7" t="n" s="5">
        <v>9745</v>
      </c>
      <c r="C7" t="n" s="5">
        <v>15058</v>
      </c>
      <c r="D7" t="n" s="5">
        <v>19103</v>
      </c>
      <c r="E7" t="n" s="5">
        <v>27925</v>
      </c>
    </row>
    <row r="8" spans="1:5">
      <c r="A8" t="s" s="4">
        <v>32</v>
      </c>
      <c r="B8" t="n" s="5">
        <v>7661</v>
      </c>
      <c r="C8" t="n" s="5">
        <v>-3498</v>
      </c>
      <c r="D8" t="n" s="5">
        <v>11184</v>
      </c>
      <c r="E8" t="n" s="5">
        <v>-8156</v>
      </c>
    </row>
    <row r="9" spans="1:5">
      <c r="A9" t="s" s="4">
        <v>33</v>
      </c>
      <c r="B9" t="n" s="5">
        <v>-3272</v>
      </c>
      <c r="C9" t="n" s="5">
        <v>-2411</v>
      </c>
      <c r="D9" t="n" s="5">
        <v>-6516</v>
      </c>
      <c r="E9" t="n" s="5">
        <v>-4579</v>
      </c>
    </row>
    <row r="10" spans="1:5">
      <c r="A10" t="s" s="4">
        <v>34</v>
      </c>
      <c r="B10" t="n" s="5">
        <v>-15</v>
      </c>
      <c r="C10" t="n" s="5">
        <v>-20</v>
      </c>
      <c r="D10" t="n" s="5">
        <v>-14</v>
      </c>
      <c r="E10" t="n" s="5">
        <v>3</v>
      </c>
    </row>
    <row r="11" spans="1:5">
      <c r="A11" t="s" s="4">
        <v>35</v>
      </c>
      <c r="B11" t="n" s="5">
        <v>4374</v>
      </c>
      <c r="C11" t="n" s="5">
        <v>-5929</v>
      </c>
      <c r="D11" t="n" s="5">
        <v>4654</v>
      </c>
      <c r="E11" t="n" s="5">
        <v>-12732</v>
      </c>
    </row>
    <row r="12" spans="1:5">
      <c r="A12" t="s" s="4">
        <v>36</v>
      </c>
      <c r="B12" t="n" s="5">
        <v>1921</v>
      </c>
      <c r="C12" t="n" s="5">
        <v>-2208</v>
      </c>
      <c r="D12" t="n" s="5">
        <v>1997</v>
      </c>
      <c r="E12" t="n" s="5">
        <v>-4565</v>
      </c>
    </row>
    <row r="13" spans="1:5">
      <c r="A13" t="s" s="4">
        <v>37</v>
      </c>
      <c r="B13" t="n" s="5">
        <v>2453</v>
      </c>
      <c r="C13" t="n" s="5">
        <v>-3721</v>
      </c>
      <c r="D13" t="n" s="5">
        <v>2657</v>
      </c>
      <c r="E13" t="n" s="5">
        <v>-8167</v>
      </c>
    </row>
    <row r="14" spans="1:5">
      <c r="A14" t="s" s="4">
        <v>38</v>
      </c>
      <c r="B14" t="n" s="5">
        <v>-362</v>
      </c>
      <c r="C14" t="n" s="5">
        <v>-107</v>
      </c>
      <c r="D14" t="n" s="5">
        <v>-124</v>
      </c>
      <c r="E14" t="n" s="5">
        <v>-561</v>
      </c>
    </row>
    <row r="15" spans="1:5">
      <c r="A15" t="s" s="4">
        <v>39</v>
      </c>
      <c r="B15" t="n" s="7">
        <v>2091</v>
      </c>
      <c r="C15" t="n" s="7">
        <v>-3828</v>
      </c>
      <c r="D15" t="n" s="7">
        <v>2533</v>
      </c>
      <c r="E15" t="n" s="7">
        <v>-8728</v>
      </c>
    </row>
    <row r="16" spans="1:5">
      <c r="A16" t="s" s="3">
        <v>40</v>
      </c>
    </row>
    <row r="17" spans="1:5">
      <c r="A17" t="s" s="4">
        <v>41</v>
      </c>
      <c r="B17" t="n" s="8">
        <v>0.05</v>
      </c>
      <c r="C17" t="n" s="8">
        <v>-0.07000000000000001</v>
      </c>
      <c r="D17" t="n" s="8">
        <v>0.05</v>
      </c>
      <c r="E17" t="n" s="8">
        <v>-0.16</v>
      </c>
    </row>
    <row r="18" spans="1:5">
      <c r="A18" t="s" s="4">
        <v>42</v>
      </c>
      <c r="B18" t="n" s="9">
        <v>-0.01</v>
      </c>
      <c r="C18" t="n" s="5">
        <v>0</v>
      </c>
      <c r="D18" t="n" s="5">
        <v>0</v>
      </c>
      <c r="E18" t="n" s="9">
        <v>-0.01</v>
      </c>
    </row>
    <row r="19" spans="1:5">
      <c r="A19" t="s" s="4">
        <v>43</v>
      </c>
      <c r="B19" t="n" s="8">
        <v>0.04</v>
      </c>
      <c r="C19" t="n" s="8">
        <v>-0.08</v>
      </c>
      <c r="D19" t="n" s="8">
        <v>0.05</v>
      </c>
      <c r="E19" t="n" s="8">
        <v>-0.17</v>
      </c>
    </row>
    <row r="20" spans="1:5">
      <c r="A20" t="s" s="4">
        <v>44</v>
      </c>
      <c r="B20" t="n" s="5">
        <v>50374</v>
      </c>
      <c r="C20" t="n" s="5">
        <v>50021</v>
      </c>
      <c r="D20" t="n" s="5">
        <v>50387</v>
      </c>
      <c r="E20" t="n" s="5">
        <v>49930</v>
      </c>
    </row>
    <row r="21" spans="1:5">
      <c r="A21" t="s" s="4">
        <v>45</v>
      </c>
      <c r="B21" t="n" s="5">
        <v>50407</v>
      </c>
      <c r="C21" t="n" s="5">
        <v>50021</v>
      </c>
      <c r="D21" t="n" s="5">
        <v>50422</v>
      </c>
      <c r="E21" t="n" s="5">
        <v>49930</v>
      </c>
    </row>
    <row r="22" spans="1:5">
      <c r="A22" t="s" s="3">
        <v>46</v>
      </c>
    </row>
    <row r="23" spans="1:5">
      <c r="A23" t="s" s="4">
        <v>47</v>
      </c>
      <c r="B23" t="n" s="7">
        <v>292</v>
      </c>
      <c r="C23" t="n" s="7">
        <v>188</v>
      </c>
      <c r="D23" t="n" s="7">
        <v>584</v>
      </c>
      <c r="E23" t="n" s="7">
        <v>377</v>
      </c>
    </row>
    <row r="24" spans="1:5">
      <c r="A24" t="s" s="4">
        <v>46</v>
      </c>
      <c r="B24" t="n" s="5">
        <v>292</v>
      </c>
      <c r="C24" t="n" s="5">
        <v>188</v>
      </c>
      <c r="D24" t="n" s="5">
        <v>584</v>
      </c>
      <c r="E24" t="n" s="5">
        <v>377</v>
      </c>
    </row>
    <row r="25" spans="1:5">
      <c r="A25" t="s" s="4">
        <v>48</v>
      </c>
      <c r="B25" t="n" s="7">
        <v>2383</v>
      </c>
      <c r="C25" t="n" s="7">
        <v>-3640</v>
      </c>
      <c r="D25" t="n" s="7">
        <v>3117</v>
      </c>
      <c r="E25" t="n" s="7">
        <v>-83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2</v>
      </c>
      <c r="B1" t="s" s="2">
        <v>1</v>
      </c>
    </row>
    <row r="2" spans="1:2">
      <c r="B2" t="s" s="2">
        <v>2</v>
      </c>
    </row>
    <row r="3" spans="1:2">
      <c r="A3" t="s" s="3">
        <v>84</v>
      </c>
    </row>
    <row r="4" spans="1:2">
      <c r="A4" t="s" s="4">
        <v>133</v>
      </c>
      <c r="B4" t="s" s="4">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5</v>
      </c>
      <c r="B1" t="s" s="2">
        <v>1</v>
      </c>
    </row>
    <row r="2" spans="1:2">
      <c r="B2" t="s" s="2">
        <v>2</v>
      </c>
    </row>
    <row r="3" spans="1:2">
      <c r="A3" t="s" s="3">
        <v>57</v>
      </c>
    </row>
    <row r="4" spans="1:2">
      <c r="A4" t="s" s="4">
        <v>136</v>
      </c>
      <c r="B4" t="s" s="4">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8</v>
      </c>
      <c r="B1" t="s" s="2">
        <v>1</v>
      </c>
    </row>
    <row r="2" spans="1:2">
      <c r="B2" t="s" s="2">
        <v>2</v>
      </c>
    </row>
    <row r="3" spans="1:2">
      <c r="A3" t="s" s="3">
        <v>110</v>
      </c>
    </row>
    <row r="4" spans="1:2">
      <c r="A4" t="s" s="4">
        <v>139</v>
      </c>
      <c r="B4" t="s" s="4">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41</v>
      </c>
      <c r="B1" t="s" s="2">
        <v>1</v>
      </c>
    </row>
    <row r="2" spans="1:2">
      <c r="B2" t="s" s="2">
        <v>2</v>
      </c>
    </row>
    <row r="3" spans="1:2">
      <c r="A3" t="s" s="3">
        <v>112</v>
      </c>
    </row>
    <row r="4" spans="1:2">
      <c r="A4" t="s" s="4">
        <v>142</v>
      </c>
      <c r="B4" t="s" s="4">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14</v>
      </c>
    </row>
    <row r="4" spans="1:2">
      <c r="A4" t="s" s="4">
        <v>145</v>
      </c>
      <c r="B4" t="s" s="4">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147</v>
      </c>
      <c r="B1" t="s" s="2">
        <v>1</v>
      </c>
    </row>
    <row r="2" spans="1:2">
      <c r="B2" t="s" s="2">
        <v>2</v>
      </c>
    </row>
    <row r="3" spans="1:2">
      <c r="A3" t="s" s="3">
        <v>118</v>
      </c>
    </row>
    <row r="4" spans="1:2">
      <c r="A4" t="s" s="4">
        <v>148</v>
      </c>
      <c r="B4" t="s" s="4">
        <v>149</v>
      </c>
    </row>
    <row r="5" spans="1:2">
      <c r="A5" t="s" s="4">
        <v>150</v>
      </c>
      <c r="B5" t="s" s="4">
        <v>1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152</v>
      </c>
      <c r="B1" t="s" s="2">
        <v>153</v>
      </c>
      <c r="C1" t="s" s="2">
        <v>25</v>
      </c>
      <c r="E1" t="s" s="2">
        <v>1</v>
      </c>
    </row>
    <row r="2" spans="1:7">
      <c r="B2" t="s" s="2">
        <v>26</v>
      </c>
      <c r="C2" t="s" s="2">
        <v>2</v>
      </c>
      <c r="D2" t="s" s="2">
        <v>26</v>
      </c>
      <c r="E2" t="s" s="2">
        <v>2</v>
      </c>
      <c r="F2" t="s" s="2">
        <v>26</v>
      </c>
      <c r="G2" t="s" s="2">
        <v>52</v>
      </c>
    </row>
    <row r="3" spans="1:7">
      <c r="A3" t="s" s="3">
        <v>154</v>
      </c>
    </row>
    <row r="4" spans="1:7">
      <c r="A4" t="s" s="4">
        <v>155</v>
      </c>
      <c r="C4" t="n" s="7">
        <v>1029</v>
      </c>
      <c r="E4" t="n" s="7">
        <v>1029</v>
      </c>
      <c r="G4" t="n" s="7">
        <v>1050</v>
      </c>
    </row>
    <row r="5" spans="1:7">
      <c r="A5" t="s" s="4">
        <v>156</v>
      </c>
      <c r="C5" t="n" s="5">
        <v>2721</v>
      </c>
      <c r="E5" t="n" s="5">
        <v>2721</v>
      </c>
      <c r="G5" t="n" s="5">
        <v>2791</v>
      </c>
    </row>
    <row r="6" spans="1:7">
      <c r="A6" t="s" s="3">
        <v>157</v>
      </c>
    </row>
    <row r="7" spans="1:7">
      <c r="A7" t="s" s="4">
        <v>28</v>
      </c>
      <c r="D7" t="n" s="7">
        <v>21</v>
      </c>
      <c r="F7" t="n" s="7">
        <v>379</v>
      </c>
    </row>
    <row r="8" spans="1:7">
      <c r="A8" t="s" s="4">
        <v>158</v>
      </c>
      <c r="C8" t="n" s="5">
        <v>-582</v>
      </c>
      <c r="D8" t="n" s="5">
        <v>35</v>
      </c>
      <c r="E8" t="n" s="5">
        <v>-199</v>
      </c>
      <c r="F8" t="n" s="5">
        <v>-1198</v>
      </c>
    </row>
    <row r="9" spans="1:7">
      <c r="A9" t="s" s="4">
        <v>159</v>
      </c>
      <c r="C9" t="n" s="5">
        <v>-220</v>
      </c>
      <c r="D9" t="n" s="5">
        <v>142</v>
      </c>
      <c r="E9" t="n" s="5">
        <v>-75</v>
      </c>
      <c r="F9" t="n" s="5">
        <v>-637</v>
      </c>
    </row>
    <row r="10" spans="1:7">
      <c r="A10" t="s" s="4">
        <v>38</v>
      </c>
      <c r="C10" t="n" s="7">
        <v>-362</v>
      </c>
      <c r="D10" t="n" s="7">
        <v>-107</v>
      </c>
      <c r="E10" t="n" s="7">
        <v>-124</v>
      </c>
      <c r="F10" t="n" s="7">
        <v>-561</v>
      </c>
    </row>
    <row r="11" spans="1:7">
      <c r="A11" t="s" s="4">
        <v>160</v>
      </c>
      <c r="C11" t="n" s="8">
        <v>-0.01</v>
      </c>
      <c r="D11" t="n" s="7">
        <v>0</v>
      </c>
      <c r="E11" t="n" s="7">
        <v>0</v>
      </c>
      <c r="F11" t="n" s="8">
        <v>-0.01</v>
      </c>
    </row>
    <row r="12" spans="1:7">
      <c r="A12" t="s" s="3">
        <v>161</v>
      </c>
    </row>
    <row r="13" spans="1:7">
      <c r="A13" t="s" s="4">
        <v>162</v>
      </c>
      <c r="E13" t="n" s="7">
        <v>819</v>
      </c>
      <c r="F13" t="n" s="7">
        <v>-119</v>
      </c>
    </row>
    <row r="14" spans="1:7">
      <c r="A14" t="s" s="4">
        <v>89</v>
      </c>
      <c r="E14" t="n" s="5">
        <v>1002</v>
      </c>
      <c r="F14" t="n" s="5">
        <v>2690</v>
      </c>
    </row>
    <row r="15" spans="1:7">
      <c r="A15" t="s" s="4">
        <v>163</v>
      </c>
    </row>
    <row r="16" spans="1:7">
      <c r="A16" t="s" s="3">
        <v>154</v>
      </c>
    </row>
    <row r="17" spans="1:7">
      <c r="A17" t="s" s="4">
        <v>155</v>
      </c>
      <c r="C17" t="n" s="7">
        <v>1000</v>
      </c>
      <c r="E17" t="n" s="5">
        <v>1000</v>
      </c>
      <c r="G17" t="n" s="5">
        <v>1100</v>
      </c>
    </row>
    <row r="18" spans="1:7">
      <c r="A18" t="s" s="3">
        <v>161</v>
      </c>
    </row>
    <row r="19" spans="1:7">
      <c r="A19" t="s" s="4">
        <v>164</v>
      </c>
      <c r="C19" t="n" s="5">
        <v>665</v>
      </c>
      <c r="D19" t="n" s="7">
        <v>10</v>
      </c>
      <c r="E19" t="n" s="5">
        <v>1130</v>
      </c>
      <c r="F19" t="n" s="5">
        <v>835</v>
      </c>
    </row>
    <row r="20" spans="1:7">
      <c r="A20" t="s" s="3">
        <v>165</v>
      </c>
    </row>
    <row r="21" spans="1:7">
      <c r="A21" t="s" s="4">
        <v>166</v>
      </c>
      <c r="E21" t="n" s="5">
        <v>2399</v>
      </c>
      <c r="F21" t="n" s="5">
        <v>3368</v>
      </c>
    </row>
    <row r="22" spans="1:7">
      <c r="A22" t="s" s="4">
        <v>167</v>
      </c>
      <c r="E22" t="n" s="5">
        <v>1130</v>
      </c>
      <c r="F22" t="n" s="5">
        <v>835</v>
      </c>
    </row>
    <row r="23" spans="1:7">
      <c r="A23" t="s" s="4">
        <v>168</v>
      </c>
      <c r="E23" t="n" s="5">
        <v>-1090</v>
      </c>
      <c r="F23" t="n" s="5">
        <v>-1061</v>
      </c>
    </row>
    <row r="24" spans="1:7">
      <c r="A24" t="s" s="4">
        <v>169</v>
      </c>
      <c r="B24" t="n" s="7">
        <v>3142</v>
      </c>
      <c r="C24" t="n" s="5">
        <v>2439</v>
      </c>
      <c r="D24" t="n" s="5">
        <v>3142</v>
      </c>
      <c r="E24" t="n" s="5">
        <v>2439</v>
      </c>
      <c r="F24" t="n" s="5">
        <v>3142</v>
      </c>
    </row>
    <row r="25" spans="1:7">
      <c r="A25" t="s" s="4">
        <v>170</v>
      </c>
    </row>
    <row r="26" spans="1:7">
      <c r="A26" t="s" s="3">
        <v>161</v>
      </c>
    </row>
    <row r="27" spans="1:7">
      <c r="A27" t="s" s="4">
        <v>164</v>
      </c>
      <c r="D27" t="n" s="5">
        <v>-6</v>
      </c>
      <c r="F27" t="n" s="5">
        <v>171</v>
      </c>
    </row>
    <row r="28" spans="1:7">
      <c r="A28" t="s" s="3">
        <v>165</v>
      </c>
    </row>
    <row r="29" spans="1:7">
      <c r="A29" t="s" s="4">
        <v>166</v>
      </c>
      <c r="F29" t="n" s="5">
        <v>434</v>
      </c>
    </row>
    <row r="30" spans="1:7">
      <c r="A30" t="s" s="4">
        <v>167</v>
      </c>
      <c r="F30" t="n" s="5">
        <v>171</v>
      </c>
    </row>
    <row r="31" spans="1:7">
      <c r="A31" t="s" s="4">
        <v>168</v>
      </c>
      <c r="F31" t="n" s="5">
        <v>-395</v>
      </c>
    </row>
    <row r="32" spans="1:7">
      <c r="A32" t="s" s="4">
        <v>169</v>
      </c>
      <c r="B32" t="n" s="5">
        <v>210</v>
      </c>
      <c r="D32" t="n" s="5">
        <v>210</v>
      </c>
      <c r="F32" t="n" s="5">
        <v>210</v>
      </c>
    </row>
    <row r="33" spans="1:7">
      <c r="A33" t="s" s="4">
        <v>171</v>
      </c>
    </row>
    <row r="34" spans="1:7">
      <c r="A34" t="s" s="3">
        <v>161</v>
      </c>
    </row>
    <row r="35" spans="1:7">
      <c r="A35" t="s" s="4">
        <v>164</v>
      </c>
      <c r="C35" t="n" s="5">
        <v>665</v>
      </c>
      <c r="D35" t="n" s="5">
        <v>16</v>
      </c>
      <c r="E35" t="n" s="5">
        <v>1130</v>
      </c>
      <c r="F35" t="n" s="5">
        <v>664</v>
      </c>
    </row>
    <row r="36" spans="1:7">
      <c r="A36" t="s" s="4">
        <v>172</v>
      </c>
    </row>
    <row r="37" spans="1:7">
      <c r="A37" t="s" s="3">
        <v>154</v>
      </c>
    </row>
    <row r="38" spans="1:7">
      <c r="A38" t="s" s="4">
        <v>156</v>
      </c>
      <c r="C38" t="n" s="5">
        <v>2700</v>
      </c>
      <c r="E38" t="n" s="5">
        <v>2700</v>
      </c>
      <c r="G38" t="n" s="5">
        <v>2800</v>
      </c>
    </row>
    <row r="39" spans="1:7">
      <c r="A39" t="s" s="3">
        <v>165</v>
      </c>
    </row>
    <row r="40" spans="1:7">
      <c r="A40" t="s" s="4">
        <v>166</v>
      </c>
      <c r="E40" t="n" s="5">
        <v>2359</v>
      </c>
      <c r="F40" t="n" s="5">
        <v>2901</v>
      </c>
    </row>
    <row r="41" spans="1:7">
      <c r="A41" t="s" s="4">
        <v>167</v>
      </c>
      <c r="E41" t="n" s="5">
        <v>80</v>
      </c>
      <c r="F41" t="n" s="5">
        <v>31</v>
      </c>
    </row>
    <row r="42" spans="1:7">
      <c r="A42" t="s" s="4">
        <v>169</v>
      </c>
      <c r="B42" t="n" s="5">
        <v>2932</v>
      </c>
      <c r="C42" t="n" s="5">
        <v>2439</v>
      </c>
      <c r="D42" t="n" s="5">
        <v>2932</v>
      </c>
      <c r="E42" t="n" s="5">
        <v>2439</v>
      </c>
      <c r="F42" t="n" s="5">
        <v>2932</v>
      </c>
    </row>
    <row r="43" spans="1:7">
      <c r="A43" t="s" s="3">
        <v>173</v>
      </c>
    </row>
    <row r="44" spans="1:7">
      <c r="A44" t="s" s="4">
        <v>68</v>
      </c>
      <c r="C44" t="n" s="5">
        <v>2400</v>
      </c>
      <c r="E44" t="n" s="5">
        <v>2400</v>
      </c>
      <c r="G44" t="n" s="7">
        <v>2400</v>
      </c>
    </row>
    <row r="45" spans="1:7">
      <c r="A45" t="s" s="4">
        <v>174</v>
      </c>
    </row>
    <row r="46" spans="1:7">
      <c r="A46" t="s" s="3">
        <v>165</v>
      </c>
    </row>
    <row r="47" spans="1:7">
      <c r="A47" t="s" s="4">
        <v>166</v>
      </c>
      <c r="E47" t="n" s="5">
        <v>40</v>
      </c>
      <c r="F47" t="n" s="5">
        <v>33</v>
      </c>
    </row>
    <row r="48" spans="1:7">
      <c r="A48" t="s" s="4">
        <v>167</v>
      </c>
      <c r="E48" t="n" s="5">
        <v>1050</v>
      </c>
      <c r="F48" t="n" s="5">
        <v>633</v>
      </c>
    </row>
    <row r="49" spans="1:7">
      <c r="A49" t="s" s="4">
        <v>168</v>
      </c>
      <c r="E49" t="n" s="5">
        <v>-1090</v>
      </c>
      <c r="F49" t="n" s="5">
        <v>-666</v>
      </c>
    </row>
    <row r="50" spans="1:7">
      <c r="A50" t="s" s="4">
        <v>175</v>
      </c>
    </row>
    <row r="51" spans="1:7">
      <c r="A51" t="s" s="3">
        <v>161</v>
      </c>
    </row>
    <row r="52" spans="1:7">
      <c r="A52" t="s" s="4">
        <v>164</v>
      </c>
      <c r="C52" t="n" s="5">
        <v>700</v>
      </c>
      <c r="D52" t="n" s="7">
        <v>100</v>
      </c>
      <c r="E52" t="n" s="5">
        <v>1100</v>
      </c>
      <c r="F52" t="n" s="5">
        <v>700</v>
      </c>
    </row>
    <row r="53" spans="1:7">
      <c r="A53" t="s" s="4">
        <v>162</v>
      </c>
      <c r="B53" t="n" s="5">
        <v>0</v>
      </c>
      <c r="C53" t="n" s="5">
        <v>100</v>
      </c>
      <c r="E53" t="n" s="5">
        <v>900</v>
      </c>
    </row>
    <row r="54" spans="1:7">
      <c r="A54" t="s" s="4">
        <v>89</v>
      </c>
      <c r="C54" t="n" s="5">
        <v>100</v>
      </c>
      <c r="E54" t="n" s="5">
        <v>900</v>
      </c>
    </row>
    <row r="55" spans="1:7">
      <c r="A55" t="s" s="3">
        <v>165</v>
      </c>
    </row>
    <row r="56" spans="1:7">
      <c r="A56" t="s" s="4">
        <v>176</v>
      </c>
      <c r="C56" t="n" s="5">
        <v>0</v>
      </c>
      <c r="E56" t="n" s="5">
        <v>0</v>
      </c>
    </row>
    <row r="57" spans="1:7">
      <c r="A57" t="s" s="4">
        <v>177</v>
      </c>
    </row>
    <row r="58" spans="1:7">
      <c r="A58" t="s" s="3">
        <v>161</v>
      </c>
    </row>
    <row r="59" spans="1:7">
      <c r="A59" t="s" s="4">
        <v>164</v>
      </c>
      <c r="F59" t="n" s="5">
        <v>100</v>
      </c>
    </row>
    <row r="60" spans="1:7">
      <c r="A60" t="s" s="3">
        <v>165</v>
      </c>
    </row>
    <row r="61" spans="1:7">
      <c r="A61" t="s" s="4">
        <v>178</v>
      </c>
      <c r="B61" t="n" s="7">
        <v>2600</v>
      </c>
    </row>
    <row r="62" spans="1:7">
      <c r="A62" t="s" s="4">
        <v>179</v>
      </c>
      <c r="F62" t="n" s="7">
        <v>200</v>
      </c>
    </row>
    <row r="63" spans="1:7">
      <c r="A63" t="s" s="4">
        <v>180</v>
      </c>
    </row>
    <row r="64" spans="1:7">
      <c r="A64" t="s" s="3">
        <v>157</v>
      </c>
    </row>
    <row r="65" spans="1:7">
      <c r="A65" t="s" s="4">
        <v>28</v>
      </c>
      <c r="C65" t="n" s="7">
        <v>100</v>
      </c>
      <c r="E65" t="n" s="7">
        <v>1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81</v>
      </c>
      <c r="B1" t="s" s="2">
        <v>25</v>
      </c>
      <c r="D1" t="s" s="2">
        <v>1</v>
      </c>
    </row>
    <row r="2" spans="1:6">
      <c r="B2" t="s" s="2">
        <v>2</v>
      </c>
      <c r="C2" t="s" s="2">
        <v>26</v>
      </c>
      <c r="D2" t="s" s="2">
        <v>2</v>
      </c>
      <c r="E2" t="s" s="2">
        <v>26</v>
      </c>
      <c r="F2" t="s" s="2">
        <v>52</v>
      </c>
    </row>
    <row r="3" spans="1:6">
      <c r="A3" t="s" s="3">
        <v>182</v>
      </c>
    </row>
    <row r="4" spans="1:6">
      <c r="A4" t="s" s="4">
        <v>183</v>
      </c>
      <c r="B4" t="n" s="10">
        <v>0.8</v>
      </c>
      <c r="D4" t="n" s="10">
        <v>0.8</v>
      </c>
      <c r="F4" t="n" s="10">
        <v>1.8</v>
      </c>
    </row>
    <row r="5" spans="1:6">
      <c r="A5" t="s" s="4">
        <v>184</v>
      </c>
      <c r="B5" t="n" s="11">
        <v>3.9</v>
      </c>
      <c r="D5" t="n" s="11">
        <v>3.9</v>
      </c>
      <c r="F5" t="n" s="10">
        <v>6.8</v>
      </c>
    </row>
    <row r="6" spans="1:6">
      <c r="A6" t="s" s="4">
        <v>185</v>
      </c>
      <c r="B6" t="n" s="11">
        <v>0.2</v>
      </c>
      <c r="D6" t="n" s="11">
        <v>0.2</v>
      </c>
    </row>
    <row r="7" spans="1:6">
      <c r="A7" t="s" s="4">
        <v>186</v>
      </c>
      <c r="B7" t="n" s="11">
        <v>0.1</v>
      </c>
      <c r="D7" t="n" s="11">
        <v>0.2</v>
      </c>
    </row>
    <row r="8" spans="1:6">
      <c r="A8" t="s" s="4">
        <v>187</v>
      </c>
      <c r="D8" t="n" s="11">
        <v>3.9</v>
      </c>
    </row>
    <row r="9" spans="1:6">
      <c r="A9" t="s" s="4">
        <v>188</v>
      </c>
      <c r="C9" t="n" s="10">
        <v>0.4</v>
      </c>
      <c r="E9" t="n" s="10">
        <v>0.5</v>
      </c>
    </row>
    <row r="10" spans="1:6">
      <c r="A10" t="s" s="4">
        <v>189</v>
      </c>
      <c r="B10" t="n" s="10">
        <v>3.5</v>
      </c>
      <c r="D10" t="n" s="10">
        <v>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0</v>
      </c>
      <c r="B1" t="s" s="2">
        <v>25</v>
      </c>
      <c r="D1" t="s" s="2">
        <v>1</v>
      </c>
    </row>
    <row r="2" spans="1:5">
      <c r="B2" t="s" s="2">
        <v>2</v>
      </c>
      <c r="C2" t="s" s="2">
        <v>26</v>
      </c>
      <c r="D2" t="s" s="2">
        <v>2</v>
      </c>
      <c r="E2" t="s" s="2">
        <v>26</v>
      </c>
    </row>
    <row r="3" spans="1:5">
      <c r="A3" t="s" s="3">
        <v>191</v>
      </c>
    </row>
    <row r="4" spans="1:5">
      <c r="A4" t="s" s="4">
        <v>192</v>
      </c>
      <c r="B4" t="n" s="5">
        <v>50374000</v>
      </c>
      <c r="C4" t="n" s="5">
        <v>50021000</v>
      </c>
      <c r="D4" t="n" s="5">
        <v>50387000</v>
      </c>
      <c r="E4" t="n" s="5">
        <v>49930000</v>
      </c>
    </row>
    <row r="5" spans="1:5">
      <c r="A5" t="s" s="3">
        <v>193</v>
      </c>
    </row>
    <row r="6" spans="1:5">
      <c r="A6" t="s" s="4">
        <v>194</v>
      </c>
      <c r="B6" t="n" s="5">
        <v>33000</v>
      </c>
      <c r="D6" t="n" s="5">
        <v>35000</v>
      </c>
    </row>
    <row r="7" spans="1:5">
      <c r="A7" t="s" s="4">
        <v>195</v>
      </c>
      <c r="B7" t="n" s="5">
        <v>50407000</v>
      </c>
      <c r="C7" t="n" s="5">
        <v>50021000</v>
      </c>
      <c r="D7" t="n" s="5">
        <v>50422000</v>
      </c>
      <c r="E7" t="n" s="5">
        <v>49930000</v>
      </c>
    </row>
    <row r="8" spans="1:5">
      <c r="A8" t="s" s="4">
        <v>196</v>
      </c>
      <c r="B8" t="n" s="7">
        <v>2453</v>
      </c>
      <c r="C8" t="n" s="7">
        <v>-3721</v>
      </c>
      <c r="D8" t="n" s="7">
        <v>2657</v>
      </c>
      <c r="E8" t="n" s="7">
        <v>-8167</v>
      </c>
    </row>
    <row r="9" spans="1:5">
      <c r="A9" t="s" s="4">
        <v>197</v>
      </c>
      <c r="B9" t="n" s="5">
        <v>-362</v>
      </c>
      <c r="C9" t="n" s="5">
        <v>-107</v>
      </c>
      <c r="D9" t="n" s="5">
        <v>-124</v>
      </c>
      <c r="E9" t="n" s="5">
        <v>-561</v>
      </c>
    </row>
    <row r="10" spans="1:5">
      <c r="A10" t="s" s="4">
        <v>39</v>
      </c>
      <c r="B10" t="n" s="7">
        <v>2091</v>
      </c>
      <c r="C10" t="n" s="7">
        <v>-3828</v>
      </c>
      <c r="D10" t="n" s="7">
        <v>2533</v>
      </c>
      <c r="E10" t="n" s="7">
        <v>-8728</v>
      </c>
    </row>
    <row r="11" spans="1:5">
      <c r="A11" t="s" s="4">
        <v>198</v>
      </c>
      <c r="B11" t="n" s="8">
        <v>0.05</v>
      </c>
      <c r="C11" t="n" s="8">
        <v>-0.07000000000000001</v>
      </c>
      <c r="D11" t="n" s="8">
        <v>0.05</v>
      </c>
      <c r="E11" t="n" s="8">
        <v>-0.16</v>
      </c>
    </row>
    <row r="12" spans="1:5">
      <c r="A12" t="s" s="4">
        <v>199</v>
      </c>
      <c r="B12" t="n" s="9">
        <v>-0.01</v>
      </c>
      <c r="C12" t="n" s="5">
        <v>0</v>
      </c>
      <c r="D12" t="n" s="5">
        <v>0</v>
      </c>
      <c r="E12" t="n" s="9">
        <v>-0.01</v>
      </c>
    </row>
    <row r="13" spans="1:5">
      <c r="A13" t="s" s="4">
        <v>43</v>
      </c>
      <c r="B13" t="n" s="8">
        <v>0.04</v>
      </c>
      <c r="C13" t="n" s="8">
        <v>-0.08</v>
      </c>
      <c r="D13" t="n" s="8">
        <v>0.05</v>
      </c>
      <c r="E13" t="n" s="8">
        <v>-0.17</v>
      </c>
    </row>
    <row r="14" spans="1:5">
      <c r="A14" t="s" s="4">
        <v>200</v>
      </c>
    </row>
    <row r="15" spans="1:5">
      <c r="A15" t="s" s="3">
        <v>201</v>
      </c>
    </row>
    <row r="16" spans="1:5">
      <c r="A16" t="s" s="4">
        <v>202</v>
      </c>
      <c r="B16" t="n" s="5">
        <v>531000</v>
      </c>
      <c r="C16" t="n" s="5">
        <v>1022000</v>
      </c>
      <c r="D16" t="n" s="5">
        <v>531000</v>
      </c>
      <c r="E16" t="n" s="5">
        <v>12165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03</v>
      </c>
      <c r="B1" t="s" s="2">
        <v>2</v>
      </c>
      <c r="C1" t="s" s="2">
        <v>52</v>
      </c>
    </row>
    <row r="2" spans="1:3">
      <c r="A2" t="s" s="3">
        <v>84</v>
      </c>
    </row>
    <row r="3" spans="1:3">
      <c r="A3" t="s" s="4">
        <v>204</v>
      </c>
      <c r="B3" t="n" s="7">
        <v>25738</v>
      </c>
      <c r="C3" t="n" s="7">
        <v>23298</v>
      </c>
    </row>
    <row r="4" spans="1:3">
      <c r="A4" t="s" s="4">
        <v>205</v>
      </c>
      <c r="B4" t="n" s="5">
        <v>-125</v>
      </c>
      <c r="C4" t="n" s="5">
        <v>-100</v>
      </c>
    </row>
    <row r="5" spans="1:3">
      <c r="A5" t="s" s="4">
        <v>55</v>
      </c>
      <c r="B5" t="n" s="5">
        <v>25613</v>
      </c>
      <c r="C5" t="n" s="5">
        <v>23198</v>
      </c>
    </row>
    <row r="6" spans="1:3">
      <c r="A6" t="s" s="4">
        <v>206</v>
      </c>
    </row>
    <row r="7" spans="1:3">
      <c r="A7" t="s" s="3">
        <v>84</v>
      </c>
    </row>
    <row r="8" spans="1:3">
      <c r="A8" t="s" s="4">
        <v>204</v>
      </c>
      <c r="B8" t="n" s="5">
        <v>25654</v>
      </c>
      <c r="C8" t="n" s="5">
        <v>22934</v>
      </c>
    </row>
    <row r="9" spans="1:3">
      <c r="A9" t="s" s="4">
        <v>207</v>
      </c>
    </row>
    <row r="10" spans="1:3">
      <c r="A10" t="s" s="3">
        <v>84</v>
      </c>
    </row>
    <row r="11" spans="1:3">
      <c r="A11" t="s" s="4">
        <v>204</v>
      </c>
      <c r="B11" t="n" s="7">
        <v>84</v>
      </c>
      <c r="C11" t="n" s="7">
        <v>3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v>
      </c>
      <c r="B1" t="s" s="2">
        <v>25</v>
      </c>
      <c r="D1" t="s" s="2">
        <v>1</v>
      </c>
    </row>
    <row r="2" spans="1:5">
      <c r="B2" t="s" s="2">
        <v>2</v>
      </c>
      <c r="C2" t="s" s="2">
        <v>26</v>
      </c>
      <c r="D2" t="s" s="2">
        <v>2</v>
      </c>
      <c r="E2" t="s" s="2">
        <v>26</v>
      </c>
    </row>
    <row r="3" spans="1:5">
      <c r="A3" t="s" s="3">
        <v>27</v>
      </c>
    </row>
    <row r="4" spans="1:5">
      <c r="A4" t="s" s="4">
        <v>50</v>
      </c>
      <c r="B4" t="n" s="7">
        <v>175</v>
      </c>
      <c r="C4" t="n" s="7">
        <v>113</v>
      </c>
      <c r="D4" t="n" s="7">
        <v>350</v>
      </c>
      <c r="E4" t="n" s="7">
        <v>2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08</v>
      </c>
      <c r="B1" t="s" s="2">
        <v>2</v>
      </c>
      <c r="C1" t="s" s="2">
        <v>52</v>
      </c>
    </row>
    <row r="2" spans="1:3">
      <c r="A2" t="s" s="3">
        <v>57</v>
      </c>
    </row>
    <row r="3" spans="1:3">
      <c r="A3" t="s" s="4">
        <v>209</v>
      </c>
      <c r="B3" t="n" s="7">
        <v>17299</v>
      </c>
      <c r="C3" t="n" s="7">
        <v>17969</v>
      </c>
    </row>
    <row r="4" spans="1:3">
      <c r="A4" t="s" s="4">
        <v>210</v>
      </c>
      <c r="B4" t="n" s="5">
        <v>18694</v>
      </c>
      <c r="C4" t="n" s="5">
        <v>20074</v>
      </c>
    </row>
    <row r="5" spans="1:3">
      <c r="A5" t="s" s="4">
        <v>211</v>
      </c>
      <c r="B5" t="n" s="5">
        <v>2074</v>
      </c>
      <c r="C5" t="n" s="5">
        <v>2189</v>
      </c>
    </row>
    <row r="6" spans="1:3">
      <c r="A6" t="s" s="4">
        <v>212</v>
      </c>
      <c r="B6" t="n" s="5">
        <v>38067</v>
      </c>
      <c r="C6" t="n" s="5">
        <v>40232</v>
      </c>
    </row>
    <row r="7" spans="1:3">
      <c r="A7" t="s" s="4">
        <v>213</v>
      </c>
      <c r="B7" t="n" s="5">
        <v>-7786</v>
      </c>
      <c r="C7" t="n" s="5">
        <v>-8408</v>
      </c>
    </row>
    <row r="8" spans="1:3">
      <c r="A8" t="s" s="4">
        <v>214</v>
      </c>
      <c r="B8" t="n" s="7">
        <v>30281</v>
      </c>
      <c r="C8" t="n" s="7">
        <v>318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t="s" s="1">
        <v>215</v>
      </c>
      <c r="B1" t="s" s="2">
        <v>25</v>
      </c>
      <c r="D1" t="s" s="2">
        <v>1</v>
      </c>
    </row>
    <row r="2" spans="1:6">
      <c r="B2" t="s" s="2">
        <v>2</v>
      </c>
      <c r="C2" t="s" s="2">
        <v>26</v>
      </c>
      <c r="D2" t="s" s="2">
        <v>2</v>
      </c>
      <c r="E2" t="s" s="2">
        <v>26</v>
      </c>
      <c r="F2" t="s" s="2">
        <v>52</v>
      </c>
    </row>
    <row r="3" spans="1:6">
      <c r="A3" t="s" s="3">
        <v>110</v>
      </c>
    </row>
    <row r="4" spans="1:6">
      <c r="A4" t="s" s="4">
        <v>216</v>
      </c>
      <c r="B4" t="n" s="7">
        <v>279887</v>
      </c>
      <c r="D4" t="n" s="7">
        <v>279887</v>
      </c>
      <c r="F4" t="n" s="7">
        <v>289840</v>
      </c>
    </row>
    <row r="5" spans="1:6">
      <c r="A5" t="s" s="4">
        <v>217</v>
      </c>
      <c r="B5" t="n" s="5">
        <v>10400</v>
      </c>
      <c r="C5" t="n" s="7">
        <v>10300</v>
      </c>
      <c r="D5" t="n" s="5">
        <v>20829</v>
      </c>
      <c r="E5" t="n" s="7">
        <v>20595</v>
      </c>
    </row>
    <row r="6" spans="1:6">
      <c r="A6" t="s" s="4">
        <v>218</v>
      </c>
      <c r="B6" t="n" s="5">
        <v>2091</v>
      </c>
      <c r="C6" t="n" s="7">
        <v>-3828</v>
      </c>
      <c r="D6" t="n" s="5">
        <v>2533</v>
      </c>
      <c r="E6" t="n" s="7">
        <v>-8728</v>
      </c>
    </row>
    <row r="7" spans="1:6">
      <c r="A7" t="s" s="4">
        <v>219</v>
      </c>
    </row>
    <row r="8" spans="1:6">
      <c r="A8" t="s" s="3">
        <v>110</v>
      </c>
    </row>
    <row r="9" spans="1:6">
      <c r="A9" t="s" s="4">
        <v>220</v>
      </c>
      <c r="B9" t="n" s="5">
        <v>540224</v>
      </c>
      <c r="D9" t="n" s="5">
        <v>540224</v>
      </c>
      <c r="F9" t="n" s="5">
        <v>541191</v>
      </c>
    </row>
    <row r="10" spans="1:6">
      <c r="A10" t="s" s="4">
        <v>221</v>
      </c>
      <c r="B10" t="n" s="5">
        <v>-265530</v>
      </c>
      <c r="D10" t="n" s="5">
        <v>-265530</v>
      </c>
      <c r="F10" t="n" s="5">
        <v>-256173</v>
      </c>
    </row>
    <row r="11" spans="1:6">
      <c r="A11" t="s" s="4">
        <v>216</v>
      </c>
      <c r="B11" t="n" s="5">
        <v>274694</v>
      </c>
      <c r="D11" t="n" s="5">
        <v>274694</v>
      </c>
      <c r="F11" t="n" s="5">
        <v>285018</v>
      </c>
    </row>
    <row r="12" spans="1:6">
      <c r="A12" t="s" s="4">
        <v>222</v>
      </c>
    </row>
    <row r="13" spans="1:6">
      <c r="A13" t="s" s="3">
        <v>110</v>
      </c>
    </row>
    <row r="14" spans="1:6">
      <c r="A14" t="s" s="4">
        <v>220</v>
      </c>
      <c r="B14" t="n" s="5">
        <v>82300</v>
      </c>
      <c r="D14" t="n" s="5">
        <v>82300</v>
      </c>
      <c r="F14" t="n" s="5">
        <v>82021</v>
      </c>
    </row>
    <row r="15" spans="1:6">
      <c r="A15" t="s" s="4">
        <v>223</v>
      </c>
    </row>
    <row r="16" spans="1:6">
      <c r="A16" t="s" s="3">
        <v>110</v>
      </c>
    </row>
    <row r="17" spans="1:6">
      <c r="A17" t="s" s="4">
        <v>220</v>
      </c>
      <c r="B17" t="n" s="5">
        <v>457924</v>
      </c>
      <c r="D17" t="n" s="5">
        <v>457924</v>
      </c>
      <c r="F17" t="n" s="5">
        <v>459170</v>
      </c>
    </row>
    <row r="18" spans="1:6">
      <c r="A18" t="s" s="4">
        <v>224</v>
      </c>
    </row>
    <row r="19" spans="1:6">
      <c r="A19" t="s" s="3">
        <v>110</v>
      </c>
    </row>
    <row r="20" spans="1:6">
      <c r="A20" t="s" s="4">
        <v>216</v>
      </c>
      <c r="B20" t="n" s="5">
        <v>1697</v>
      </c>
      <c r="D20" t="n" s="5">
        <v>1697</v>
      </c>
      <c r="F20" t="n" s="5">
        <v>1697</v>
      </c>
    </row>
    <row r="21" spans="1:6">
      <c r="A21" t="s" s="4">
        <v>225</v>
      </c>
    </row>
    <row r="22" spans="1:6">
      <c r="A22" t="s" s="3">
        <v>110</v>
      </c>
    </row>
    <row r="23" spans="1:6">
      <c r="A23" t="s" s="4">
        <v>216</v>
      </c>
      <c r="B23" t="n" s="5">
        <v>3496</v>
      </c>
      <c r="D23" t="n" s="5">
        <v>3496</v>
      </c>
      <c r="F23" t="n" s="7">
        <v>3125</v>
      </c>
    </row>
    <row r="24" spans="1:6">
      <c r="A24" t="s" s="4">
        <v>226</v>
      </c>
    </row>
    <row r="25" spans="1:6">
      <c r="A25" t="s" s="3">
        <v>110</v>
      </c>
    </row>
    <row r="26" spans="1:6">
      <c r="A26" t="s" s="4">
        <v>218</v>
      </c>
      <c r="B26" t="n" s="7">
        <v>-100</v>
      </c>
      <c r="D26" t="n" s="7">
        <v>-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t="s" s="1">
        <v>227</v>
      </c>
      <c r="B1" t="s" s="2">
        <v>228</v>
      </c>
      <c r="C1" t="s" s="2">
        <v>2</v>
      </c>
      <c r="D1" t="s" s="2">
        <v>52</v>
      </c>
    </row>
    <row r="2" spans="1:4">
      <c r="A2" t="s" s="3">
        <v>112</v>
      </c>
    </row>
    <row r="3" spans="1:4">
      <c r="A3" t="s" s="4">
        <v>229</v>
      </c>
      <c r="C3" t="n" s="7">
        <v>173369</v>
      </c>
      <c r="D3" t="n" s="7">
        <v>170868</v>
      </c>
    </row>
    <row r="4" spans="1:4">
      <c r="A4" t="s" s="4">
        <v>230</v>
      </c>
    </row>
    <row r="5" spans="1:4">
      <c r="A5" t="s" s="3">
        <v>112</v>
      </c>
    </row>
    <row r="6" spans="1:4">
      <c r="A6" t="s" s="4">
        <v>231</v>
      </c>
      <c r="C6" t="n" s="5">
        <v>172834</v>
      </c>
      <c r="D6" t="n" s="5">
        <v>174125</v>
      </c>
    </row>
    <row r="7" spans="1:4">
      <c r="A7" t="s" s="4">
        <v>232</v>
      </c>
      <c r="C7" t="n" s="5">
        <v>-2965</v>
      </c>
      <c r="D7" t="n" s="5">
        <v>-3257</v>
      </c>
    </row>
    <row r="8" spans="1:4">
      <c r="A8" t="s" s="4">
        <v>233</v>
      </c>
      <c r="C8" t="n" s="7">
        <v>169869</v>
      </c>
      <c r="D8" t="n" s="5">
        <v>170868</v>
      </c>
    </row>
    <row r="9" spans="1:4">
      <c r="A9" t="s" s="4">
        <v>234</v>
      </c>
      <c r="B9" t="n" s="7">
        <v>150000</v>
      </c>
    </row>
    <row r="10" spans="1:4">
      <c r="A10" t="s" s="4">
        <v>235</v>
      </c>
      <c r="B10" t="n" s="5">
        <v>175000</v>
      </c>
    </row>
    <row r="11" spans="1:4">
      <c r="A11" t="s" s="4">
        <v>236</v>
      </c>
      <c r="B11" t="n" s="5">
        <v>171500</v>
      </c>
    </row>
    <row r="12" spans="1:4">
      <c r="A12" t="s" s="4">
        <v>237</v>
      </c>
      <c r="B12" t="n" s="5">
        <v>14400</v>
      </c>
    </row>
    <row r="13" spans="1:4">
      <c r="A13" t="s" s="4">
        <v>238</v>
      </c>
      <c r="B13" t="n" s="5">
        <v>3400</v>
      </c>
    </row>
    <row r="14" spans="1:4">
      <c r="A14" t="s" s="4">
        <v>239</v>
      </c>
      <c r="C14" t="s" s="4">
        <v>240</v>
      </c>
    </row>
    <row r="15" spans="1:4">
      <c r="A15" t="s" s="4">
        <v>241</v>
      </c>
      <c r="C15" t="s" s="4">
        <v>242</v>
      </c>
    </row>
    <row r="16" spans="1:4">
      <c r="A16" t="s" s="4">
        <v>243</v>
      </c>
      <c r="C16" t="n" s="7">
        <v>185200</v>
      </c>
    </row>
    <row r="17" spans="1:4">
      <c r="A17" t="s" s="4">
        <v>244</v>
      </c>
      <c r="C17" t="n" s="7">
        <v>172800</v>
      </c>
    </row>
    <row r="18" spans="1:4">
      <c r="A18" t="s" s="4">
        <v>245</v>
      </c>
    </row>
    <row r="19" spans="1:4">
      <c r="A19" t="s" s="3">
        <v>112</v>
      </c>
    </row>
    <row r="20" spans="1:4">
      <c r="A20" t="s" s="4">
        <v>246</v>
      </c>
      <c r="C20" t="s" s="4">
        <v>240</v>
      </c>
    </row>
    <row r="21" spans="1:4">
      <c r="A21" t="s" s="4">
        <v>247</v>
      </c>
      <c r="C21" t="s" s="4">
        <v>248</v>
      </c>
    </row>
    <row r="22" spans="1:4">
      <c r="A22" t="s" s="4">
        <v>249</v>
      </c>
    </row>
    <row r="23" spans="1:4">
      <c r="A23" t="s" s="3">
        <v>112</v>
      </c>
    </row>
    <row r="24" spans="1:4">
      <c r="A24" t="s" s="4">
        <v>247</v>
      </c>
      <c r="C24" t="s" s="4">
        <v>250</v>
      </c>
    </row>
    <row r="25" spans="1:4">
      <c r="A25" t="s" s="4">
        <v>251</v>
      </c>
    </row>
    <row r="26" spans="1:4">
      <c r="A26" t="s" s="3">
        <v>112</v>
      </c>
    </row>
    <row r="27" spans="1:4">
      <c r="A27" t="s" s="4">
        <v>252</v>
      </c>
      <c r="C27" t="n" s="7">
        <v>3500</v>
      </c>
    </row>
    <row r="28" spans="1:4">
      <c r="A28" t="s" s="4">
        <v>253</v>
      </c>
      <c r="B28" t="n" s="5">
        <v>50000</v>
      </c>
      <c r="C28" t="n" s="7">
        <v>38800</v>
      </c>
    </row>
    <row r="29" spans="1:4">
      <c r="A29" t="s" s="4">
        <v>241</v>
      </c>
      <c r="C29" t="s" s="4">
        <v>254</v>
      </c>
    </row>
    <row r="30" spans="1:4">
      <c r="A30" t="s" s="4">
        <v>255</v>
      </c>
      <c r="C30" t="s" s="4">
        <v>256</v>
      </c>
    </row>
    <row r="31" spans="1:4">
      <c r="A31" t="s" s="4">
        <v>257</v>
      </c>
      <c r="C31" t="n" s="7">
        <v>2600</v>
      </c>
    </row>
    <row r="32" spans="1:4">
      <c r="A32" t="s" s="4">
        <v>243</v>
      </c>
      <c r="C32" t="n" s="5">
        <v>3400</v>
      </c>
    </row>
    <row r="33" spans="1:4">
      <c r="A33" t="s" s="4">
        <v>244</v>
      </c>
      <c r="C33" t="n" s="5">
        <v>3500</v>
      </c>
    </row>
    <row r="34" spans="1:4">
      <c r="A34" t="s" s="4">
        <v>258</v>
      </c>
      <c r="C34" t="n" s="7">
        <v>32700</v>
      </c>
    </row>
    <row r="35" spans="1:4">
      <c r="A35" t="s" s="4">
        <v>259</v>
      </c>
      <c r="D35" t="n" s="7">
        <v>0</v>
      </c>
    </row>
    <row r="36" spans="1:4">
      <c r="A36" t="s" s="4">
        <v>260</v>
      </c>
    </row>
    <row r="37" spans="1:4">
      <c r="A37" t="s" s="3">
        <v>112</v>
      </c>
    </row>
    <row r="38" spans="1:4">
      <c r="A38" t="s" s="4">
        <v>247</v>
      </c>
      <c r="C38" t="s" s="4">
        <v>261</v>
      </c>
    </row>
    <row r="39" spans="1:4">
      <c r="A39" t="s" s="4">
        <v>262</v>
      </c>
    </row>
    <row r="40" spans="1:4">
      <c r="A40" t="s" s="3">
        <v>112</v>
      </c>
    </row>
    <row r="41" spans="1:4">
      <c r="A41" t="s" s="4">
        <v>247</v>
      </c>
      <c r="C41" t="s" s="4">
        <v>263</v>
      </c>
    </row>
    <row r="42" spans="1:4">
      <c r="A42" t="s" s="4">
        <v>264</v>
      </c>
    </row>
    <row r="43" spans="1:4">
      <c r="A43" t="s" s="3">
        <v>112</v>
      </c>
    </row>
    <row r="44" spans="1:4">
      <c r="A44" t="s" s="4">
        <v>265</v>
      </c>
      <c r="B44" t="n" s="7">
        <v>8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6</v>
      </c>
      <c r="B1" t="s" s="2">
        <v>25</v>
      </c>
      <c r="D1" t="s" s="2">
        <v>1</v>
      </c>
    </row>
    <row r="2" spans="1:5">
      <c r="B2" t="s" s="2">
        <v>2</v>
      </c>
      <c r="C2" t="s" s="2">
        <v>26</v>
      </c>
      <c r="D2" t="s" s="2">
        <v>2</v>
      </c>
      <c r="E2" t="s" s="2">
        <v>26</v>
      </c>
    </row>
    <row r="3" spans="1:5">
      <c r="A3" t="s" s="4">
        <v>267</v>
      </c>
    </row>
    <row r="4" spans="1:5">
      <c r="A4" t="s" s="3">
        <v>268</v>
      </c>
    </row>
    <row r="5" spans="1:5">
      <c r="A5" t="s" s="4">
        <v>269</v>
      </c>
      <c r="B5" t="n" s="7">
        <v>186</v>
      </c>
      <c r="C5" t="n" s="7">
        <v>149</v>
      </c>
      <c r="D5" t="n" s="7">
        <v>368</v>
      </c>
      <c r="E5" t="n" s="7">
        <v>298</v>
      </c>
    </row>
    <row r="6" spans="1:5">
      <c r="A6" t="s" s="4">
        <v>270</v>
      </c>
      <c r="B6" t="n" s="5">
        <v>2358</v>
      </c>
      <c r="C6" t="n" s="5">
        <v>2601</v>
      </c>
      <c r="D6" t="n" s="5">
        <v>4728</v>
      </c>
      <c r="E6" t="n" s="5">
        <v>5203</v>
      </c>
    </row>
    <row r="7" spans="1:5">
      <c r="A7" t="s" s="4">
        <v>271</v>
      </c>
      <c r="B7" t="n" s="5">
        <v>-3273</v>
      </c>
      <c r="C7" t="n" s="5">
        <v>-3201</v>
      </c>
      <c r="D7" t="n" s="5">
        <v>-6582</v>
      </c>
      <c r="E7" t="n" s="5">
        <v>-6402</v>
      </c>
    </row>
    <row r="8" spans="1:5">
      <c r="A8" t="s" s="3">
        <v>272</v>
      </c>
    </row>
    <row r="9" spans="1:5">
      <c r="A9" t="s" s="4">
        <v>273</v>
      </c>
      <c r="B9" t="n" s="5">
        <v>77</v>
      </c>
      <c r="C9" t="n" s="5">
        <v>77</v>
      </c>
      <c r="D9" t="n" s="5">
        <v>154</v>
      </c>
      <c r="E9" t="n" s="5">
        <v>154</v>
      </c>
    </row>
    <row r="10" spans="1:5">
      <c r="A10" t="s" s="4">
        <v>274</v>
      </c>
      <c r="B10" t="n" s="5">
        <v>940</v>
      </c>
      <c r="C10" t="n" s="5">
        <v>641</v>
      </c>
      <c r="D10" t="n" s="5">
        <v>1881</v>
      </c>
      <c r="E10" t="n" s="5">
        <v>1283</v>
      </c>
    </row>
    <row r="11" spans="1:5">
      <c r="A11" t="s" s="4">
        <v>275</v>
      </c>
      <c r="B11" t="n" s="5">
        <v>289</v>
      </c>
      <c r="C11" t="n" s="5">
        <v>267</v>
      </c>
      <c r="D11" t="n" s="5">
        <v>549</v>
      </c>
      <c r="E11" t="n" s="5">
        <v>536</v>
      </c>
    </row>
    <row r="12" spans="1:5">
      <c r="A12" t="s" s="4">
        <v>276</v>
      </c>
      <c r="D12" t="n" s="5">
        <v>36000</v>
      </c>
    </row>
    <row r="13" spans="1:5">
      <c r="A13" t="s" s="4">
        <v>277</v>
      </c>
      <c r="D13" t="n" s="5">
        <v>11800</v>
      </c>
    </row>
    <row r="14" spans="1:5">
      <c r="A14" t="s" s="4">
        <v>278</v>
      </c>
      <c r="D14" t="n" s="5">
        <v>5500</v>
      </c>
    </row>
    <row r="15" spans="1:5">
      <c r="A15" t="s" s="4">
        <v>279</v>
      </c>
    </row>
    <row r="16" spans="1:5">
      <c r="A16" t="s" s="3">
        <v>272</v>
      </c>
    </row>
    <row r="17" spans="1:5">
      <c r="A17" t="s" s="4">
        <v>276</v>
      </c>
      <c r="D17" t="n" s="5">
        <v>10800</v>
      </c>
    </row>
    <row r="18" spans="1:5">
      <c r="A18" t="s" s="4">
        <v>280</v>
      </c>
    </row>
    <row r="19" spans="1:5">
      <c r="A19" t="s" s="3">
        <v>268</v>
      </c>
    </row>
    <row r="20" spans="1:5">
      <c r="A20" t="s" s="4">
        <v>269</v>
      </c>
      <c r="B20" t="n" s="5">
        <v>72</v>
      </c>
      <c r="C20" t="n" s="5">
        <v>56</v>
      </c>
      <c r="D20" t="n" s="5">
        <v>143</v>
      </c>
      <c r="E20" t="n" s="5">
        <v>111</v>
      </c>
    </row>
    <row r="21" spans="1:5">
      <c r="A21" t="s" s="4">
        <v>270</v>
      </c>
      <c r="B21" t="n" s="5">
        <v>201</v>
      </c>
      <c r="C21" t="n" s="5">
        <v>343</v>
      </c>
      <c r="D21" t="n" s="5">
        <v>402</v>
      </c>
      <c r="E21" t="n" s="5">
        <v>685</v>
      </c>
    </row>
    <row r="22" spans="1:5">
      <c r="A22" t="s" s="3">
        <v>272</v>
      </c>
    </row>
    <row r="23" spans="1:5">
      <c r="A23" t="s" s="4">
        <v>273</v>
      </c>
      <c r="B23" t="n" s="5">
        <v>-432</v>
      </c>
      <c r="C23" t="n" s="5">
        <v>-372</v>
      </c>
      <c r="D23" t="n" s="5">
        <v>-864</v>
      </c>
      <c r="E23" t="n" s="5">
        <v>-743</v>
      </c>
    </row>
    <row r="24" spans="1:5">
      <c r="A24" t="s" s="4">
        <v>274</v>
      </c>
      <c r="B24" t="n" s="5">
        <v>-119</v>
      </c>
      <c r="C24" t="n" s="5">
        <v>-45</v>
      </c>
      <c r="D24" t="n" s="5">
        <v>-238</v>
      </c>
      <c r="E24" t="n" s="5">
        <v>-91</v>
      </c>
    </row>
    <row r="25" spans="1:5">
      <c r="A25" t="s" s="4">
        <v>275</v>
      </c>
      <c r="B25" t="n" s="5">
        <v>-278</v>
      </c>
      <c r="C25" t="n" s="7">
        <v>-18</v>
      </c>
      <c r="D25" t="n" s="5">
        <v>-557</v>
      </c>
      <c r="E25" t="n" s="7">
        <v>-38</v>
      </c>
    </row>
    <row r="26" spans="1:5">
      <c r="A26" t="s" s="4">
        <v>277</v>
      </c>
      <c r="D26" t="n" s="5">
        <v>700</v>
      </c>
    </row>
    <row r="27" spans="1:5">
      <c r="A27" t="s" s="4">
        <v>281</v>
      </c>
      <c r="B27" t="n" s="7">
        <v>2600</v>
      </c>
      <c r="D27" t="n" s="5">
        <v>2600</v>
      </c>
    </row>
    <row r="28" spans="1:5">
      <c r="A28" t="s" s="4">
        <v>282</v>
      </c>
    </row>
    <row r="29" spans="1:5">
      <c r="A29" t="s" s="3">
        <v>272</v>
      </c>
    </row>
    <row r="30" spans="1:5">
      <c r="A30" t="s" s="4">
        <v>278</v>
      </c>
      <c r="D30" t="n" s="5">
        <v>4300</v>
      </c>
    </row>
    <row r="31" spans="1:5">
      <c r="A31" t="s" s="4">
        <v>283</v>
      </c>
    </row>
    <row r="32" spans="1:5">
      <c r="A32" t="s" s="3">
        <v>272</v>
      </c>
    </row>
    <row r="33" spans="1:5">
      <c r="A33" t="s" s="4">
        <v>276</v>
      </c>
      <c r="D33" t="n" s="7">
        <v>8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1"/>
    <col customWidth="1" max="5" min="5" width="27"/>
    <col customWidth="1" max="6" min="6" width="21"/>
  </cols>
  <sheetData>
    <row r="1" spans="1:6">
      <c r="A1" t="s" s="1">
        <v>284</v>
      </c>
      <c r="B1" t="s" s="2">
        <v>285</v>
      </c>
      <c r="C1" t="s" s="2">
        <v>286</v>
      </c>
      <c r="D1" t="s" s="2">
        <v>287</v>
      </c>
      <c r="E1" t="s" s="2">
        <v>288</v>
      </c>
      <c r="F1" t="s" s="2">
        <v>287</v>
      </c>
    </row>
    <row r="2" spans="1:6">
      <c r="A2" t="s" s="3">
        <v>116</v>
      </c>
    </row>
    <row r="3" spans="1:6">
      <c r="A3" t="s" s="4">
        <v>289</v>
      </c>
      <c r="B3" t="n" s="10">
        <v>1.4</v>
      </c>
      <c r="C3" t="n" s="10">
        <v>0.2</v>
      </c>
      <c r="D3" t="n" s="10">
        <v>1.7</v>
      </c>
      <c r="E3" t="n" s="10">
        <v>0.7</v>
      </c>
      <c r="F3" t="n" s="10">
        <v>2.3</v>
      </c>
    </row>
    <row r="4" spans="1:6">
      <c r="A4" t="s" s="4">
        <v>290</v>
      </c>
      <c r="C4" t="n" s="10">
        <v>1.2</v>
      </c>
      <c r="E4" t="n" s="10">
        <v>1.2</v>
      </c>
    </row>
    <row r="5" spans="1:6">
      <c r="A5" t="s" s="4">
        <v>291</v>
      </c>
      <c r="E5" t="s" s="4">
        <v>292</v>
      </c>
    </row>
    <row r="6" spans="1:6">
      <c r="A6" t="s" s="4">
        <v>293</v>
      </c>
      <c r="B6" t="n" s="5">
        <v>2</v>
      </c>
    </row>
    <row r="7" spans="1:6">
      <c r="A7" t="s" s="4">
        <v>294</v>
      </c>
    </row>
    <row r="8" spans="1:6">
      <c r="A8" t="s" s="3">
        <v>116</v>
      </c>
    </row>
    <row r="9" spans="1:6">
      <c r="A9" t="s" s="4">
        <v>295</v>
      </c>
      <c r="E9" t="n" s="5">
        <v>348511</v>
      </c>
    </row>
    <row r="10" spans="1:6">
      <c r="A10" t="s" s="4">
        <v>296</v>
      </c>
    </row>
    <row r="11" spans="1:6">
      <c r="A11" t="s" s="3">
        <v>116</v>
      </c>
    </row>
    <row r="12" spans="1:6">
      <c r="A12" t="s" s="4">
        <v>295</v>
      </c>
      <c r="E12" t="n" s="5">
        <v>31083</v>
      </c>
    </row>
    <row r="13" spans="1:6">
      <c r="A13" t="s" s="4">
        <v>297</v>
      </c>
    </row>
    <row r="14" spans="1:6">
      <c r="A14" t="s" s="3">
        <v>116</v>
      </c>
    </row>
    <row r="15" spans="1:6">
      <c r="A15" t="s" s="4">
        <v>295</v>
      </c>
      <c r="E15" t="n" s="5">
        <v>3174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t="s" s="1">
        <v>298</v>
      </c>
      <c r="B1" t="s" s="2">
        <v>25</v>
      </c>
      <c r="F1" t="s" s="2">
        <v>1</v>
      </c>
    </row>
    <row r="2" spans="1:7">
      <c r="B2" t="s" s="2">
        <v>2</v>
      </c>
      <c r="C2" t="s" s="2">
        <v>299</v>
      </c>
      <c r="D2" t="s" s="2">
        <v>26</v>
      </c>
      <c r="E2" t="s" s="2">
        <v>300</v>
      </c>
      <c r="F2" t="s" s="2">
        <v>2</v>
      </c>
      <c r="G2" t="s" s="2">
        <v>26</v>
      </c>
    </row>
    <row r="3" spans="1:7">
      <c r="A3" t="s" s="3">
        <v>301</v>
      </c>
    </row>
    <row r="4" spans="1:7">
      <c r="A4" t="s" s="4">
        <v>302</v>
      </c>
      <c r="B4" t="n" s="7">
        <v>-43683</v>
      </c>
      <c r="C4" t="n" s="7">
        <v>-43975</v>
      </c>
      <c r="D4" t="n" s="7">
        <v>-27031</v>
      </c>
      <c r="E4" t="n" s="7">
        <v>-27220</v>
      </c>
      <c r="F4" t="n" s="7">
        <v>-43975</v>
      </c>
      <c r="G4" t="n" s="7">
        <v>-27220</v>
      </c>
    </row>
    <row r="5" spans="1:7">
      <c r="A5" t="s" s="4">
        <v>303</v>
      </c>
      <c r="B5" t="n" s="5">
        <v>292</v>
      </c>
      <c r="C5" t="n" s="5">
        <v>292</v>
      </c>
      <c r="D5" t="n" s="5">
        <v>188</v>
      </c>
      <c r="E5" t="n" s="5">
        <v>189</v>
      </c>
    </row>
    <row r="6" spans="1:7">
      <c r="A6" t="s" s="4">
        <v>304</v>
      </c>
      <c r="B6" t="n" s="5">
        <v>-43391</v>
      </c>
      <c r="C6" t="n" s="7">
        <v>-43683</v>
      </c>
      <c r="D6" t="n" s="5">
        <v>-26843</v>
      </c>
      <c r="E6" t="n" s="7">
        <v>-27031</v>
      </c>
      <c r="F6" t="n" s="5">
        <v>-43391</v>
      </c>
      <c r="G6" t="n" s="5">
        <v>-26843</v>
      </c>
    </row>
    <row r="7" spans="1:7">
      <c r="A7" t="s" s="4">
        <v>35</v>
      </c>
      <c r="B7" t="n" s="5">
        <v>4374</v>
      </c>
      <c r="D7" t="n" s="5">
        <v>-5929</v>
      </c>
      <c r="F7" t="n" s="5">
        <v>4654</v>
      </c>
      <c r="G7" t="n" s="5">
        <v>-12732</v>
      </c>
    </row>
    <row r="8" spans="1:7">
      <c r="A8" t="s" s="4">
        <v>305</v>
      </c>
      <c r="B8" t="n" s="5">
        <v>1921</v>
      </c>
      <c r="D8" t="n" s="5">
        <v>-2208</v>
      </c>
      <c r="F8" t="n" s="5">
        <v>1997</v>
      </c>
      <c r="G8" t="n" s="5">
        <v>-4565</v>
      </c>
    </row>
    <row r="9" spans="1:7">
      <c r="A9" t="s" s="4">
        <v>39</v>
      </c>
      <c r="B9" t="n" s="5">
        <v>2091</v>
      </c>
      <c r="D9" t="n" s="5">
        <v>-3828</v>
      </c>
      <c r="F9" t="n" s="5">
        <v>2533</v>
      </c>
      <c r="G9" t="n" s="5">
        <v>-8728</v>
      </c>
    </row>
    <row r="10" spans="1:7">
      <c r="A10" t="s" s="4">
        <v>29</v>
      </c>
      <c r="B10" t="n" s="5">
        <v>-73488</v>
      </c>
      <c r="D10" t="n" s="5">
        <v>-77654</v>
      </c>
      <c r="F10" t="n" s="5">
        <v>-144788</v>
      </c>
      <c r="G10" t="n" s="5">
        <v>-146952</v>
      </c>
    </row>
    <row r="11" spans="1:7">
      <c r="A11" t="s" s="4">
        <v>31</v>
      </c>
      <c r="B11" t="n" s="5">
        <v>9745</v>
      </c>
      <c r="D11" t="n" s="5">
        <v>15058</v>
      </c>
      <c r="F11" t="n" s="5">
        <v>19103</v>
      </c>
      <c r="G11" t="n" s="5">
        <v>27925</v>
      </c>
    </row>
    <row r="12" spans="1:7">
      <c r="A12" t="s" s="4">
        <v>306</v>
      </c>
    </row>
    <row r="13" spans="1:7">
      <c r="A13" t="s" s="3">
        <v>301</v>
      </c>
    </row>
    <row r="14" spans="1:7">
      <c r="A14" t="s" s="4">
        <v>307</v>
      </c>
      <c r="B14" t="n" s="5">
        <v>-355</v>
      </c>
      <c r="D14" t="n" s="5">
        <v>-295</v>
      </c>
      <c r="F14" t="n" s="5">
        <v>-710</v>
      </c>
      <c r="G14" t="n" s="5">
        <v>-589</v>
      </c>
    </row>
    <row r="15" spans="1:7">
      <c r="A15" t="s" s="4">
        <v>308</v>
      </c>
      <c r="B15" t="n" s="5">
        <v>822</v>
      </c>
      <c r="D15" t="n" s="5">
        <v>596</v>
      </c>
      <c r="F15" t="n" s="5">
        <v>1644</v>
      </c>
      <c r="G15" t="n" s="5">
        <v>1192</v>
      </c>
    </row>
    <row r="16" spans="1:7">
      <c r="A16" t="s" s="4">
        <v>35</v>
      </c>
      <c r="B16" t="n" s="5">
        <v>467</v>
      </c>
      <c r="D16" t="n" s="5">
        <v>301</v>
      </c>
      <c r="F16" t="n" s="5">
        <v>934</v>
      </c>
      <c r="G16" t="n" s="5">
        <v>603</v>
      </c>
    </row>
    <row r="17" spans="1:7">
      <c r="A17" t="s" s="4">
        <v>305</v>
      </c>
      <c r="B17" t="n" s="5">
        <v>175</v>
      </c>
      <c r="D17" t="n" s="5">
        <v>113</v>
      </c>
      <c r="F17" t="n" s="5">
        <v>350</v>
      </c>
      <c r="G17" t="n" s="5">
        <v>226</v>
      </c>
    </row>
    <row r="18" spans="1:7">
      <c r="A18" t="s" s="4">
        <v>39</v>
      </c>
      <c r="B18" t="n" s="5">
        <v>292</v>
      </c>
      <c r="D18" t="n" s="5">
        <v>188</v>
      </c>
      <c r="F18" t="n" s="5">
        <v>584</v>
      </c>
      <c r="G18" t="n" s="5">
        <v>377</v>
      </c>
    </row>
    <row r="19" spans="1:7">
      <c r="A19" t="s" s="4">
        <v>29</v>
      </c>
      <c r="B19" t="n" s="5">
        <v>-78</v>
      </c>
      <c r="D19" t="n" s="5">
        <v>-134</v>
      </c>
      <c r="F19" t="n" s="5">
        <v>-156</v>
      </c>
      <c r="G19" t="n" s="5">
        <v>-269</v>
      </c>
    </row>
    <row r="20" spans="1:7">
      <c r="A20" t="s" s="4">
        <v>31</v>
      </c>
      <c r="B20" t="n" s="7">
        <v>545</v>
      </c>
      <c r="D20" t="n" s="7">
        <v>435</v>
      </c>
      <c r="F20" t="n" s="7">
        <v>1090</v>
      </c>
      <c r="G20" t="n" s="7">
        <v>872</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t="s" s="1">
        <v>309</v>
      </c>
      <c r="B1" t="s" s="2">
        <v>25</v>
      </c>
      <c r="D1" t="s" s="2">
        <v>1</v>
      </c>
    </row>
    <row r="2" spans="1:5">
      <c r="B2" t="s" s="2">
        <v>2</v>
      </c>
      <c r="C2" t="s" s="2">
        <v>26</v>
      </c>
      <c r="D2" t="s" s="2">
        <v>2</v>
      </c>
      <c r="E2" t="s" s="2">
        <v>26</v>
      </c>
    </row>
    <row r="3" spans="1:5">
      <c r="A3" t="s" s="3">
        <v>310</v>
      </c>
    </row>
    <row r="4" spans="1:5">
      <c r="A4" t="s" s="4">
        <v>311</v>
      </c>
      <c r="D4" t="s" s="4">
        <v>312</v>
      </c>
    </row>
    <row r="5" spans="1:5">
      <c r="A5" t="s" s="4">
        <v>313</v>
      </c>
      <c r="B5" t="n" s="7">
        <v>0</v>
      </c>
      <c r="C5" t="n" s="7">
        <v>0</v>
      </c>
      <c r="D5" t="n" s="7">
        <v>0</v>
      </c>
      <c r="E5" t="n" s="7">
        <v>0</v>
      </c>
    </row>
    <row r="6" spans="1:5">
      <c r="A6" t="s" s="4">
        <v>314</v>
      </c>
    </row>
    <row r="7" spans="1:5">
      <c r="A7" t="s" s="3">
        <v>310</v>
      </c>
    </row>
    <row r="8" spans="1:5">
      <c r="A8" t="s" s="4">
        <v>315</v>
      </c>
      <c r="B8" t="n" s="5">
        <v>128400000</v>
      </c>
      <c r="D8" t="n" s="5">
        <v>128400000</v>
      </c>
    </row>
    <row r="9" spans="1:5">
      <c r="A9" t="s" s="4">
        <v>316</v>
      </c>
      <c r="B9" t="n" s="5">
        <v>12900000</v>
      </c>
      <c r="D9" t="n" s="5">
        <v>12900000</v>
      </c>
    </row>
    <row r="10" spans="1:5">
      <c r="A10" t="s" s="4">
        <v>317</v>
      </c>
    </row>
    <row r="11" spans="1:5">
      <c r="A11" t="s" s="3">
        <v>310</v>
      </c>
    </row>
    <row r="12" spans="1:5">
      <c r="A12" t="s" s="4">
        <v>315</v>
      </c>
      <c r="B12" t="n" s="5">
        <v>233100000</v>
      </c>
      <c r="D12" t="n" s="5">
        <v>233100000</v>
      </c>
    </row>
    <row r="13" spans="1:5">
      <c r="A13" t="s" s="4">
        <v>316</v>
      </c>
      <c r="B13" t="n" s="7">
        <v>10800000</v>
      </c>
      <c r="D13" t="n" s="7">
        <v>108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51</v>
      </c>
      <c r="B1" t="s" s="2">
        <v>2</v>
      </c>
      <c r="C1" t="s" s="2">
        <v>52</v>
      </c>
    </row>
    <row r="2" spans="1:3">
      <c r="A2" t="s" s="3">
        <v>53</v>
      </c>
    </row>
    <row r="3" spans="1:3">
      <c r="A3" t="s" s="4">
        <v>54</v>
      </c>
      <c r="B3" t="n" s="7">
        <v>3378</v>
      </c>
      <c r="C3" t="n" s="7">
        <v>2675</v>
      </c>
    </row>
    <row r="4" spans="1:3">
      <c r="A4" t="s" s="4">
        <v>55</v>
      </c>
      <c r="B4" t="n" s="5">
        <v>25613</v>
      </c>
      <c r="C4" t="n" s="5">
        <v>23198</v>
      </c>
    </row>
    <row r="5" spans="1:3">
      <c r="A5" t="s" s="4">
        <v>56</v>
      </c>
      <c r="B5" t="n" s="5">
        <v>993</v>
      </c>
      <c r="C5" t="n" s="5">
        <v>1487</v>
      </c>
    </row>
    <row r="6" spans="1:3">
      <c r="A6" t="s" s="4">
        <v>57</v>
      </c>
      <c r="B6" t="n" s="5">
        <v>30281</v>
      </c>
      <c r="C6" t="n" s="5">
        <v>31824</v>
      </c>
    </row>
    <row r="7" spans="1:3">
      <c r="A7" t="s" s="4">
        <v>58</v>
      </c>
      <c r="B7" t="n" s="5">
        <v>11899</v>
      </c>
      <c r="C7" t="n" s="5">
        <v>11729</v>
      </c>
    </row>
    <row r="8" spans="1:3">
      <c r="A8" t="s" s="4">
        <v>59</v>
      </c>
      <c r="B8" t="n" s="5">
        <v>2390</v>
      </c>
      <c r="C8" t="n" s="5">
        <v>1576</v>
      </c>
    </row>
    <row r="9" spans="1:3">
      <c r="A9" t="s" s="4">
        <v>60</v>
      </c>
      <c r="B9" t="n" s="5">
        <v>1029</v>
      </c>
      <c r="C9" t="n" s="5">
        <v>1050</v>
      </c>
    </row>
    <row r="10" spans="1:3">
      <c r="A10" t="s" s="4">
        <v>61</v>
      </c>
      <c r="B10" t="n" s="5">
        <v>75583</v>
      </c>
      <c r="C10" t="n" s="5">
        <v>73539</v>
      </c>
    </row>
    <row r="11" spans="1:3">
      <c r="A11" t="s" s="4">
        <v>62</v>
      </c>
      <c r="B11" t="n" s="5">
        <v>279887</v>
      </c>
      <c r="C11" t="n" s="5">
        <v>289840</v>
      </c>
    </row>
    <row r="12" spans="1:3">
      <c r="A12" t="s" s="4">
        <v>63</v>
      </c>
      <c r="B12" t="n" s="5">
        <v>41413</v>
      </c>
      <c r="C12" t="n" s="5">
        <v>43386</v>
      </c>
    </row>
    <row r="13" spans="1:3">
      <c r="A13" t="s" s="4">
        <v>64</v>
      </c>
      <c r="B13" t="n" s="5">
        <v>54979</v>
      </c>
      <c r="C13" t="n" s="5">
        <v>57097</v>
      </c>
    </row>
    <row r="14" spans="1:3">
      <c r="A14" t="s" s="4">
        <v>65</v>
      </c>
      <c r="B14" t="n" s="5">
        <v>451862</v>
      </c>
      <c r="C14" t="n" s="5">
        <v>463862</v>
      </c>
    </row>
    <row r="15" spans="1:3">
      <c r="A15" t="s" s="3">
        <v>66</v>
      </c>
    </row>
    <row r="16" spans="1:3">
      <c r="A16" t="s" s="4">
        <v>67</v>
      </c>
      <c r="B16" t="n" s="5">
        <v>18538</v>
      </c>
      <c r="C16" t="n" s="5">
        <v>22740</v>
      </c>
    </row>
    <row r="17" spans="1:3">
      <c r="A17" t="s" s="4">
        <v>63</v>
      </c>
      <c r="B17" t="n" s="5">
        <v>12298</v>
      </c>
      <c r="C17" t="n" s="5">
        <v>11844</v>
      </c>
    </row>
    <row r="18" spans="1:3">
      <c r="A18" t="s" s="4">
        <v>68</v>
      </c>
      <c r="B18" t="n" s="5">
        <v>31962</v>
      </c>
      <c r="C18" t="n" s="5">
        <v>35556</v>
      </c>
    </row>
    <row r="19" spans="1:3">
      <c r="A19" t="s" s="4">
        <v>69</v>
      </c>
      <c r="B19" t="n" s="5">
        <v>2721</v>
      </c>
      <c r="C19" t="n" s="5">
        <v>2791</v>
      </c>
    </row>
    <row r="20" spans="1:3">
      <c r="A20" t="s" s="4">
        <v>70</v>
      </c>
      <c r="B20" t="n" s="5">
        <v>65519</v>
      </c>
      <c r="C20" t="n" s="5">
        <v>72931</v>
      </c>
    </row>
    <row r="21" spans="1:3">
      <c r="A21" t="s" s="4">
        <v>71</v>
      </c>
      <c r="B21" t="n" s="5">
        <v>173369</v>
      </c>
      <c r="C21" t="n" s="5">
        <v>170868</v>
      </c>
    </row>
    <row r="22" spans="1:3">
      <c r="A22" t="s" s="4">
        <v>72</v>
      </c>
      <c r="B22" t="n" s="5">
        <v>22598</v>
      </c>
      <c r="C22" t="n" s="5">
        <v>21647</v>
      </c>
    </row>
    <row r="23" spans="1:3">
      <c r="A23" t="s" s="4">
        <v>73</v>
      </c>
      <c r="B23" t="n" s="5">
        <v>49581</v>
      </c>
      <c r="C23" t="n" s="5">
        <v>55075</v>
      </c>
    </row>
    <row r="24" spans="1:3">
      <c r="A24" t="s" s="4">
        <v>74</v>
      </c>
      <c r="B24" t="n" s="5">
        <v>12854</v>
      </c>
      <c r="C24" t="n" s="5">
        <v>15829</v>
      </c>
    </row>
    <row r="25" spans="1:3">
      <c r="A25" t="s" s="4">
        <v>75</v>
      </c>
      <c r="B25" t="n" s="5">
        <v>323921</v>
      </c>
      <c r="C25" t="n" s="5">
        <v>336350</v>
      </c>
    </row>
    <row r="26" spans="1:3">
      <c r="A26" t="s" s="4">
        <v>76</v>
      </c>
      <c r="B26" t="n" s="5">
        <v>127941</v>
      </c>
      <c r="C26" t="n" s="5">
        <v>127512</v>
      </c>
    </row>
    <row r="27" spans="1:3">
      <c r="A27" t="s" s="4">
        <v>77</v>
      </c>
      <c r="B27" t="n" s="7">
        <v>451862</v>
      </c>
      <c r="C27" t="n" s="7">
        <v>4638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78</v>
      </c>
      <c r="B1" t="s" s="2">
        <v>1</v>
      </c>
    </row>
    <row r="2" spans="1:3">
      <c r="B2" t="s" s="2">
        <v>2</v>
      </c>
      <c r="C2" t="s" s="2">
        <v>26</v>
      </c>
    </row>
    <row r="3" spans="1:3">
      <c r="A3" t="s" s="3">
        <v>79</v>
      </c>
    </row>
    <row r="4" spans="1:3">
      <c r="A4" t="s" s="4">
        <v>39</v>
      </c>
      <c r="B4" t="n" s="7">
        <v>2533</v>
      </c>
      <c r="C4" t="n" s="7">
        <v>-8728</v>
      </c>
    </row>
    <row r="5" spans="1:3">
      <c r="A5" t="s" s="4">
        <v>80</v>
      </c>
      <c r="B5" t="n" s="5">
        <v>20829</v>
      </c>
      <c r="C5" t="n" s="5">
        <v>20595</v>
      </c>
    </row>
    <row r="6" spans="1:3">
      <c r="A6" t="s" s="4">
        <v>81</v>
      </c>
      <c r="B6" t="n" s="5">
        <v>-819</v>
      </c>
      <c r="C6" t="n" s="5">
        <v>119</v>
      </c>
    </row>
    <row r="7" spans="1:3">
      <c r="A7" t="s" s="4">
        <v>63</v>
      </c>
      <c r="B7" t="n" s="5">
        <v>2059</v>
      </c>
      <c r="C7" t="n" s="5">
        <v>-5052</v>
      </c>
    </row>
    <row r="8" spans="1:3">
      <c r="A8" t="s" s="4">
        <v>82</v>
      </c>
      <c r="B8" t="n" s="5">
        <v>1541</v>
      </c>
      <c r="C8" t="n" s="5">
        <v>2349</v>
      </c>
    </row>
    <row r="9" spans="1:3">
      <c r="A9" t="s" s="3">
        <v>83</v>
      </c>
    </row>
    <row r="10" spans="1:3">
      <c r="A10" t="s" s="4">
        <v>84</v>
      </c>
      <c r="B10" t="n" s="5">
        <v>-2465</v>
      </c>
      <c r="C10" t="n" s="5">
        <v>5564</v>
      </c>
    </row>
    <row r="11" spans="1:3">
      <c r="A11" t="s" s="4">
        <v>57</v>
      </c>
      <c r="B11" t="n" s="5">
        <v>1543</v>
      </c>
      <c r="C11" t="n" s="5">
        <v>272</v>
      </c>
    </row>
    <row r="12" spans="1:3">
      <c r="A12" t="s" s="4">
        <v>64</v>
      </c>
      <c r="B12" t="n" s="5">
        <v>-8156</v>
      </c>
      <c r="C12" t="n" s="5">
        <v>-10909</v>
      </c>
    </row>
    <row r="13" spans="1:3">
      <c r="A13" t="s" s="4">
        <v>85</v>
      </c>
      <c r="B13" t="n" s="5">
        <v>-12647</v>
      </c>
      <c r="C13" t="n" s="5">
        <v>-9892</v>
      </c>
    </row>
    <row r="14" spans="1:3">
      <c r="A14" t="s" s="4">
        <v>86</v>
      </c>
      <c r="B14" t="n" s="5">
        <v>4418</v>
      </c>
      <c r="C14" t="n" s="5">
        <v>-5682</v>
      </c>
    </row>
    <row r="15" spans="1:3">
      <c r="A15" t="s" s="3">
        <v>87</v>
      </c>
    </row>
    <row r="16" spans="1:3">
      <c r="A16" t="s" s="4">
        <v>88</v>
      </c>
      <c r="B16" t="n" s="5">
        <v>-3924</v>
      </c>
      <c r="C16" t="n" s="5">
        <v>-8982</v>
      </c>
    </row>
    <row r="17" spans="1:3">
      <c r="A17" t="s" s="4">
        <v>89</v>
      </c>
      <c r="B17" t="n" s="5">
        <v>1002</v>
      </c>
      <c r="C17" t="n" s="5">
        <v>2690</v>
      </c>
    </row>
    <row r="18" spans="1:3">
      <c r="A18" t="s" s="4">
        <v>90</v>
      </c>
      <c r="B18" t="n" s="5">
        <v>-2922</v>
      </c>
      <c r="C18" t="n" s="5">
        <v>-6292</v>
      </c>
    </row>
    <row r="19" spans="1:3">
      <c r="A19" t="s" s="3">
        <v>91</v>
      </c>
    </row>
    <row r="20" spans="1:3">
      <c r="A20" t="s" s="4">
        <v>92</v>
      </c>
      <c r="B20" t="n" s="5">
        <v>11500</v>
      </c>
    </row>
    <row r="21" spans="1:3">
      <c r="A21" t="s" s="4">
        <v>93</v>
      </c>
      <c r="B21" t="n" s="5">
        <v>-9291</v>
      </c>
    </row>
    <row r="22" spans="1:3">
      <c r="A22" t="s" s="4">
        <v>94</v>
      </c>
      <c r="C22" t="n" s="5">
        <v>1450</v>
      </c>
    </row>
    <row r="23" spans="1:3">
      <c r="A23" t="s" s="4">
        <v>95</v>
      </c>
      <c r="B23" t="n" s="5">
        <v>-3002</v>
      </c>
      <c r="C23" t="n" s="5">
        <v>-2982</v>
      </c>
    </row>
    <row r="24" spans="1:3">
      <c r="A24" t="s" s="4">
        <v>96</v>
      </c>
      <c r="B24" t="n" s="5">
        <v>-793</v>
      </c>
      <c r="C24" t="n" s="5">
        <v>-1532</v>
      </c>
    </row>
    <row r="25" spans="1:3">
      <c r="A25" t="s" s="4">
        <v>97</v>
      </c>
      <c r="B25" t="n" s="5">
        <v>703</v>
      </c>
      <c r="C25" t="n" s="5">
        <v>-13506</v>
      </c>
    </row>
    <row r="26" spans="1:3">
      <c r="A26" t="s" s="4">
        <v>98</v>
      </c>
      <c r="B26" t="n" s="5">
        <v>2675</v>
      </c>
      <c r="C26" t="n" s="5">
        <v>19594</v>
      </c>
    </row>
    <row r="27" spans="1:3">
      <c r="A27" t="s" s="4">
        <v>99</v>
      </c>
      <c r="B27" t="n" s="7">
        <v>3378</v>
      </c>
      <c r="C27" t="n" s="7">
        <v>60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00</v>
      </c>
      <c r="B1" t="s" s="2">
        <v>1</v>
      </c>
    </row>
    <row r="2" spans="1:2">
      <c r="B2" t="s" s="2">
        <v>2</v>
      </c>
    </row>
    <row r="3" spans="1:2">
      <c r="A3" t="s" s="3">
        <v>100</v>
      </c>
    </row>
    <row r="4" spans="1:2">
      <c r="A4" t="s" s="4">
        <v>100</v>
      </c>
      <c r="B4" t="s" s="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02</v>
      </c>
      <c r="B1" t="s" s="2">
        <v>1</v>
      </c>
    </row>
    <row r="2" spans="1:2">
      <c r="B2" t="s" s="2">
        <v>2</v>
      </c>
    </row>
    <row r="3" spans="1:2">
      <c r="A3" t="s" s="3">
        <v>102</v>
      </c>
    </row>
    <row r="4" spans="1:2">
      <c r="A4" t="s" s="4">
        <v>102</v>
      </c>
      <c r="B4" t="s"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04</v>
      </c>
      <c r="B1" t="s" s="2">
        <v>1</v>
      </c>
    </row>
    <row r="2" spans="1:2">
      <c r="B2" t="s" s="2">
        <v>2</v>
      </c>
    </row>
    <row r="3" spans="1:2">
      <c r="A3" t="s" s="3">
        <v>104</v>
      </c>
    </row>
    <row r="4" spans="1:2">
      <c r="A4" t="s" s="4">
        <v>104</v>
      </c>
      <c r="B4" t="s"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06</v>
      </c>
      <c r="B1" t="s" s="2">
        <v>1</v>
      </c>
    </row>
    <row r="2" spans="1:2">
      <c r="B2" t="s" s="2">
        <v>2</v>
      </c>
    </row>
    <row r="3" spans="1:2">
      <c r="A3" t="s" s="3">
        <v>106</v>
      </c>
    </row>
    <row r="4" spans="1:2">
      <c r="A4" t="s" s="4">
        <v>106</v>
      </c>
      <c r="B4" t="s"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STATEMEN</vt:lpstr>
      <vt:lpstr>CONDENSED CONSOLIDATED STATEME3</vt:lpstr>
      <vt:lpstr>CONDENSED CONSOLIDATED BALANCE </vt:lpstr>
      <vt:lpstr>CONDENSED CONSOLIDATED STATEME5</vt:lpstr>
      <vt:lpstr>Basis of Presentation</vt:lpstr>
      <vt:lpstr>New Accounting Pronouncements</vt:lpstr>
      <vt:lpstr>Discontinued Operations and Oth</vt:lpstr>
      <vt:lpstr>Earnings Per Share ("EPS")</vt:lpstr>
      <vt:lpstr>Receivables</vt:lpstr>
      <vt:lpstr>Inventories</vt:lpstr>
      <vt:lpstr>Property, Plant, and Equipment</vt:lpstr>
      <vt:lpstr>Debt</vt:lpstr>
      <vt:lpstr>Pension and Other Post-retireme</vt:lpstr>
      <vt:lpstr>Share-Based Compensation</vt:lpstr>
      <vt:lpstr>Accumulated Other Comprehensive</vt:lpstr>
      <vt:lpstr>Income Taxes</vt:lpstr>
      <vt:lpstr>Discontinued Operations and O18</vt:lpstr>
      <vt:lpstr>Earnings Per Share ("EPS") (Tab</vt:lpstr>
      <vt:lpstr>Receivables (Tables)</vt:lpstr>
      <vt:lpstr>Inventories (Tables)</vt:lpstr>
      <vt:lpstr>Property, Plant, and Equipment </vt:lpstr>
      <vt:lpstr>Debt (Tables)</vt:lpstr>
      <vt:lpstr>Pension and Other Post-retire24</vt:lpstr>
      <vt:lpstr>Accumulated Other Comprehensi25</vt:lpstr>
      <vt:lpstr>Discontinued Operations and O26</vt:lpstr>
      <vt:lpstr>Discontinued Operations and O27</vt:lpstr>
      <vt:lpstr>Earnings Per Share ("EPS") (Det</vt:lpstr>
      <vt:lpstr>Receivables (Details)</vt:lpstr>
      <vt:lpstr>Inventories (Details)</vt:lpstr>
      <vt:lpstr>Property, Plant, and Equipmen31</vt:lpstr>
      <vt:lpstr>Debt (Details)</vt:lpstr>
      <vt:lpstr>Pension and Other Post-retire33</vt:lpstr>
      <vt:lpstr>Share-Based Compensation (Detai</vt:lpstr>
      <vt:lpstr>Accumulated Other Comprehensi35</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2:34Z</dcterms:created>
  <dcterms:modified xmlns:dcterms="http://purl.org/dc/terms/" xmlns:xsi="http://www.w3.org/2001/XMLSchema-instance" xsi:type="dcterms:W3CDTF">2015-08-06T16:02:34Z</dcterms:modified>
  <dc:title xmlns:dc="http://purl.org/dc/elements/1.1/">Untitled</dc:title>
  <dc:description xmlns:dc="http://purl.org/dc/elements/1.1/"/>
  <dc:subject xmlns:dc="http://purl.org/dc/elements/1.1/"/>
  <cp:keywords/>
  <cp:category/>
</cp:coreProperties>
</file>